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Acquisitions of Businesses and " sheetId="10" state="visible" r:id="rId10"/>
    <sheet xmlns:r="http://schemas.openxmlformats.org/officeDocument/2006/relationships" name="Accounts Receivable, Net of All" sheetId="11" state="visible" r:id="rId11"/>
    <sheet xmlns:r="http://schemas.openxmlformats.org/officeDocument/2006/relationships" name="Inventories, Net"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Accrued and Other Current Liabi" sheetId="16" state="visible" r:id="rId16"/>
    <sheet xmlns:r="http://schemas.openxmlformats.org/officeDocument/2006/relationships" name="Financings" sheetId="17" state="visible" r:id="rId17"/>
    <sheet xmlns:r="http://schemas.openxmlformats.org/officeDocument/2006/relationships" name="Purchase Price Obligation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Loss per Share" sheetId="22" state="visible" r:id="rId22"/>
    <sheet xmlns:r="http://schemas.openxmlformats.org/officeDocument/2006/relationships" name="Stock-Based Compensation" sheetId="23" state="visible" r:id="rId23"/>
    <sheet xmlns:r="http://schemas.openxmlformats.org/officeDocument/2006/relationships" name="Defined Contribution Benefit Pl" sheetId="24" state="visible" r:id="rId24"/>
    <sheet xmlns:r="http://schemas.openxmlformats.org/officeDocument/2006/relationships" name="Related Party Transactions" sheetId="25" state="visible" r:id="rId25"/>
    <sheet xmlns:r="http://schemas.openxmlformats.org/officeDocument/2006/relationships" name="Segment, Geographic and Concent" sheetId="26" state="visible" r:id="rId26"/>
    <sheet xmlns:r="http://schemas.openxmlformats.org/officeDocument/2006/relationships" name="Quarterly Results of Operations" sheetId="27" state="visible" r:id="rId27"/>
    <sheet xmlns:r="http://schemas.openxmlformats.org/officeDocument/2006/relationships" name="The Company (Policies)" sheetId="28" state="visible" r:id="rId28"/>
    <sheet xmlns:r="http://schemas.openxmlformats.org/officeDocument/2006/relationships" name="Significant Accounting Polici29" sheetId="29" state="visible" r:id="rId29"/>
    <sheet xmlns:r="http://schemas.openxmlformats.org/officeDocument/2006/relationships" name="Acquisitions of Businesses an30" sheetId="30" state="visible" r:id="rId30"/>
    <sheet xmlns:r="http://schemas.openxmlformats.org/officeDocument/2006/relationships" name="Accounts Receivable, Net of A31" sheetId="31" state="visible" r:id="rId31"/>
    <sheet xmlns:r="http://schemas.openxmlformats.org/officeDocument/2006/relationships" name="Inventories, Net (Tables)" sheetId="32" state="visible" r:id="rId32"/>
    <sheet xmlns:r="http://schemas.openxmlformats.org/officeDocument/2006/relationships" name="Property and Equipment (Tables)"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Accrued and Other Current Lia36" sheetId="36" state="visible" r:id="rId36"/>
    <sheet xmlns:r="http://schemas.openxmlformats.org/officeDocument/2006/relationships" name="Financings (Tables)" sheetId="37" state="visible" r:id="rId37"/>
    <sheet xmlns:r="http://schemas.openxmlformats.org/officeDocument/2006/relationships" name="Purchase Price Obligations (Tab" sheetId="38" state="visible" r:id="rId38"/>
    <sheet xmlns:r="http://schemas.openxmlformats.org/officeDocument/2006/relationships" name="Commitments and Contingencies (" sheetId="39" state="visible" r:id="rId39"/>
    <sheet xmlns:r="http://schemas.openxmlformats.org/officeDocument/2006/relationships" name="Stockholders' Equity (Tables)" sheetId="40" state="visible" r:id="rId40"/>
    <sheet xmlns:r="http://schemas.openxmlformats.org/officeDocument/2006/relationships" name="Income Taxes (Tables)" sheetId="41" state="visible" r:id="rId41"/>
    <sheet xmlns:r="http://schemas.openxmlformats.org/officeDocument/2006/relationships" name="Loss per Share (Tables)" sheetId="42" state="visible" r:id="rId42"/>
    <sheet xmlns:r="http://schemas.openxmlformats.org/officeDocument/2006/relationships" name="Stock-Based Compensation (Table" sheetId="43" state="visible" r:id="rId43"/>
    <sheet xmlns:r="http://schemas.openxmlformats.org/officeDocument/2006/relationships" name="Segment, Geographic and Conce44" sheetId="44" state="visible" r:id="rId44"/>
    <sheet xmlns:r="http://schemas.openxmlformats.org/officeDocument/2006/relationships" name="Quarterly Results of Operatio45" sheetId="45" state="visible" r:id="rId45"/>
    <sheet xmlns:r="http://schemas.openxmlformats.org/officeDocument/2006/relationships" name="The Company - Additional Inform" sheetId="46" state="visible" r:id="rId46"/>
    <sheet xmlns:r="http://schemas.openxmlformats.org/officeDocument/2006/relationships" name="Significant Accounting Polici47" sheetId="47" state="visible" r:id="rId47"/>
    <sheet xmlns:r="http://schemas.openxmlformats.org/officeDocument/2006/relationships" name="Estimated Useful Lives of Prope" sheetId="48" state="visible" r:id="rId48"/>
    <sheet xmlns:r="http://schemas.openxmlformats.org/officeDocument/2006/relationships" name="Estimated Useful Life of Intang" sheetId="49" state="visible" r:id="rId49"/>
    <sheet xmlns:r="http://schemas.openxmlformats.org/officeDocument/2006/relationships" name="Acquisitions of Businesses an50" sheetId="50" state="visible" r:id="rId50"/>
    <sheet xmlns:r="http://schemas.openxmlformats.org/officeDocument/2006/relationships" name="Purchase Price Allocation (Deta" sheetId="51" state="visible" r:id="rId51"/>
    <sheet xmlns:r="http://schemas.openxmlformats.org/officeDocument/2006/relationships" name="Purchase Price Allocation (Pare" sheetId="52" state="visible" r:id="rId52"/>
    <sheet xmlns:r="http://schemas.openxmlformats.org/officeDocument/2006/relationships" name="Accounts Receivable, Net of A53" sheetId="53" state="visible" r:id="rId53"/>
    <sheet xmlns:r="http://schemas.openxmlformats.org/officeDocument/2006/relationships" name="Accounts Receivable, Net of A54" sheetId="54" state="visible" r:id="rId54"/>
    <sheet xmlns:r="http://schemas.openxmlformats.org/officeDocument/2006/relationships" name="Components of Inventories (Deta" sheetId="55" state="visible" r:id="rId55"/>
    <sheet xmlns:r="http://schemas.openxmlformats.org/officeDocument/2006/relationships" name="Activity Related to Inventory R" sheetId="56" state="visible" r:id="rId56"/>
    <sheet xmlns:r="http://schemas.openxmlformats.org/officeDocument/2006/relationships" name="Property and Equipment, Net of " sheetId="57" state="visible" r:id="rId57"/>
    <sheet xmlns:r="http://schemas.openxmlformats.org/officeDocument/2006/relationships" name="Property and Equipment - Additi" sheetId="58" state="visible" r:id="rId58"/>
    <sheet xmlns:r="http://schemas.openxmlformats.org/officeDocument/2006/relationships" name="Changes in Carrying Amount of G" sheetId="59" state="visible" r:id="rId59"/>
    <sheet xmlns:r="http://schemas.openxmlformats.org/officeDocument/2006/relationships" name="Changes in Carrying Amount of60" sheetId="60" state="visible" r:id="rId60"/>
    <sheet xmlns:r="http://schemas.openxmlformats.org/officeDocument/2006/relationships" name="Intangible Assets (Detail)" sheetId="61" state="visible" r:id="rId61"/>
    <sheet xmlns:r="http://schemas.openxmlformats.org/officeDocument/2006/relationships" name="Intangible Assets - Additional " sheetId="62" state="visible" r:id="rId62"/>
    <sheet xmlns:r="http://schemas.openxmlformats.org/officeDocument/2006/relationships" name="Accrued and Other Current Lia63" sheetId="63" state="visible" r:id="rId63"/>
    <sheet xmlns:r="http://schemas.openxmlformats.org/officeDocument/2006/relationships" name="Financings - Additional Informa" sheetId="64" state="visible" r:id="rId64"/>
    <sheet xmlns:r="http://schemas.openxmlformats.org/officeDocument/2006/relationships" name="Notes payable (Detail)" sheetId="65" state="visible" r:id="rId65"/>
    <sheet xmlns:r="http://schemas.openxmlformats.org/officeDocument/2006/relationships" name="Maturities of Borrowings (Detai" sheetId="66" state="visible" r:id="rId66"/>
    <sheet xmlns:r="http://schemas.openxmlformats.org/officeDocument/2006/relationships" name="Fair Value Remeasurement Based " sheetId="67" state="visible" r:id="rId67"/>
    <sheet xmlns:r="http://schemas.openxmlformats.org/officeDocument/2006/relationships" name="Fair Value Remeasurement Base68" sheetId="68" state="visible" r:id="rId68"/>
    <sheet xmlns:r="http://schemas.openxmlformats.org/officeDocument/2006/relationships" name="Quantitative Information About " sheetId="69" state="visible" r:id="rId69"/>
    <sheet xmlns:r="http://schemas.openxmlformats.org/officeDocument/2006/relationships" name="Commitments and Contingencies -" sheetId="70" state="visible" r:id="rId70"/>
    <sheet xmlns:r="http://schemas.openxmlformats.org/officeDocument/2006/relationships" name="Future Minimum Payment Obligati" sheetId="71" state="visible" r:id="rId71"/>
    <sheet xmlns:r="http://schemas.openxmlformats.org/officeDocument/2006/relationships" name="Stockholders' Equity - Addition" sheetId="72" state="visible" r:id="rId72"/>
    <sheet xmlns:r="http://schemas.openxmlformats.org/officeDocument/2006/relationships" name="Schedule of Changes in Common S" sheetId="73" state="visible" r:id="rId73"/>
    <sheet xmlns:r="http://schemas.openxmlformats.org/officeDocument/2006/relationships" name="Schedule of Changes in Common74" sheetId="74" state="visible" r:id="rId74"/>
    <sheet xmlns:r="http://schemas.openxmlformats.org/officeDocument/2006/relationships" name="Income Taxes - Additional Infor" sheetId="75" state="visible" r:id="rId75"/>
    <sheet xmlns:r="http://schemas.openxmlformats.org/officeDocument/2006/relationships" name="Components of Deferred Tax Asse" sheetId="76" state="visible" r:id="rId76"/>
    <sheet xmlns:r="http://schemas.openxmlformats.org/officeDocument/2006/relationships" name="Reconciliation of Tax Computed " sheetId="77" state="visible" r:id="rId77"/>
    <sheet xmlns:r="http://schemas.openxmlformats.org/officeDocument/2006/relationships" name="Computation of Basic and Dilute" sheetId="78" state="visible" r:id="rId78"/>
    <sheet xmlns:r="http://schemas.openxmlformats.org/officeDocument/2006/relationships" name="Loss Per Share - Additional Inf" sheetId="79" state="visible" r:id="rId79"/>
    <sheet xmlns:r="http://schemas.openxmlformats.org/officeDocument/2006/relationships" name="Stock-Based Compensation - Addi" sheetId="80" state="visible" r:id="rId80"/>
    <sheet xmlns:r="http://schemas.openxmlformats.org/officeDocument/2006/relationships" name="Summary of Stock Option Activit" sheetId="81" state="visible" r:id="rId81"/>
    <sheet xmlns:r="http://schemas.openxmlformats.org/officeDocument/2006/relationships" name="Summary of Restricted Shares Ac" sheetId="82" state="visible" r:id="rId82"/>
    <sheet xmlns:r="http://schemas.openxmlformats.org/officeDocument/2006/relationships" name="Summary of Restricted Share Uni" sheetId="83" state="visible" r:id="rId83"/>
    <sheet xmlns:r="http://schemas.openxmlformats.org/officeDocument/2006/relationships" name="Defined Contribution Benefit 84" sheetId="84" state="visible" r:id="rId84"/>
    <sheet xmlns:r="http://schemas.openxmlformats.org/officeDocument/2006/relationships" name="Related Party Transactions - Ad" sheetId="85" state="visible" r:id="rId85"/>
    <sheet xmlns:r="http://schemas.openxmlformats.org/officeDocument/2006/relationships" name="Segment, Geographic and Conce86" sheetId="86" state="visible" r:id="rId86"/>
    <sheet xmlns:r="http://schemas.openxmlformats.org/officeDocument/2006/relationships" name="Net Revenues by Geographic Loca" sheetId="87" state="visible" r:id="rId87"/>
    <sheet xmlns:r="http://schemas.openxmlformats.org/officeDocument/2006/relationships" name="Net Long Lived Assets by Geogra" sheetId="88" state="visible" r:id="rId88"/>
    <sheet xmlns:r="http://schemas.openxmlformats.org/officeDocument/2006/relationships" name="Quarterly Information (Unaudite" sheetId="89" state="visible" r:id="rId89"/>
  </sheets>
  <definedNames/>
  <calcPr calcId="124519" fullCalcOnLoad="1"/>
</workbook>
</file>

<file path=xl/sharedStrings.xml><?xml version="1.0" encoding="utf-8"?>
<sst xmlns="http://schemas.openxmlformats.org/spreadsheetml/2006/main" uniqueCount="770">
  <si>
    <t>Document and Entity Information - USD ($)</t>
  </si>
  <si>
    <t>12 Months Ended</t>
  </si>
  <si>
    <t>Dec. 31, 2016</t>
  </si>
  <si>
    <t>Feb. 28,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RVLT</t>
  </si>
  <si>
    <t>Entity Registrant Name</t>
  </si>
  <si>
    <t>Revolution Lighting Technologi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Trade receivable, net of allowance for doubtful accounts</t>
  </si>
  <si>
    <t>Unbilled contracts receivable</t>
  </si>
  <si>
    <t>Inventories, net</t>
  </si>
  <si>
    <t>Other current assets</t>
  </si>
  <si>
    <t>Total current assets</t>
  </si>
  <si>
    <t>Property and equipment, net</t>
  </si>
  <si>
    <t>Goodwill</t>
  </si>
  <si>
    <t>Intangible assets, net</t>
  </si>
  <si>
    <t>Other assets, net</t>
  </si>
  <si>
    <t>Total assets</t>
  </si>
  <si>
    <t>Current Liabilities</t>
  </si>
  <si>
    <t>Accounts payable</t>
  </si>
  <si>
    <t>Accrued and other liabilities</t>
  </si>
  <si>
    <t>Notes payable</t>
  </si>
  <si>
    <t>Related party notes payable</t>
  </si>
  <si>
    <t>Purchase price obligations</t>
  </si>
  <si>
    <t>Total current liabilities</t>
  </si>
  <si>
    <t>Revolving credit facility</t>
  </si>
  <si>
    <t>Other noncurrent liabilities</t>
  </si>
  <si>
    <t>Total liabilities</t>
  </si>
  <si>
    <t>Contingencies and Commitments</t>
  </si>
  <si>
    <t xml:space="preserve"> </t>
  </si>
  <si>
    <t>Stockholders' Equity</t>
  </si>
  <si>
    <t>Common stock, par value $0.001 - 35,000 shares authorized and 20,893 shares issued and outstanding at December 31, 2016 and 200,000 shares authorized and 15,964 shares issued and outstanding at December 31, 2015</t>
  </si>
  <si>
    <t>Additional paid-in-capital</t>
  </si>
  <si>
    <t>Accumulated deficit</t>
  </si>
  <si>
    <t>Total stockholders' equity</t>
  </si>
  <si>
    <t>Total liabilities and stockholders' equity</t>
  </si>
  <si>
    <t>Consolidated Balance Sheets (Parenthetical) - $ / shares</t>
  </si>
  <si>
    <t>Common stock, par value</t>
  </si>
  <si>
    <t>Common stock, shares authorized</t>
  </si>
  <si>
    <t>Common stock, issued</t>
  </si>
  <si>
    <t>Common stock, outstanding</t>
  </si>
  <si>
    <t>Consolidated Statements of Operations - USD ($) shares in Thousands, $ in Thousands</t>
  </si>
  <si>
    <t>Dec. 31, 2014</t>
  </si>
  <si>
    <t>Revenue</t>
  </si>
  <si>
    <t>Cost of sales</t>
  </si>
  <si>
    <t>Gross profit</t>
  </si>
  <si>
    <t>Selling, general and administrative expenses:</t>
  </si>
  <si>
    <t>Acquisition, severance and transition costs</t>
  </si>
  <si>
    <t>Amortization and depreciation</t>
  </si>
  <si>
    <t>Stock-based compensation</t>
  </si>
  <si>
    <t>Other selling, general and administrative</t>
  </si>
  <si>
    <t>Research and development</t>
  </si>
  <si>
    <t>Total operating expenses</t>
  </si>
  <si>
    <t>Operating income (loss)</t>
  </si>
  <si>
    <t>Interest expense and other bank charges</t>
  </si>
  <si>
    <t>Loss before income taxes</t>
  </si>
  <si>
    <t>Deferred income tax benefit</t>
  </si>
  <si>
    <t>Net loss</t>
  </si>
  <si>
    <t>Accretion of preferred stock redemption value, beneficial conversion feature, and discount</t>
  </si>
  <si>
    <t>Accrual of preferred stock dividends</t>
  </si>
  <si>
    <t>Deemed distribution on exchange of preferred stock</t>
  </si>
  <si>
    <t>Net loss attributable to common stockholders</t>
  </si>
  <si>
    <t>Loss per share, basic and diluted</t>
  </si>
  <si>
    <t>Weighted average shares outstanding, basic and diluted</t>
  </si>
  <si>
    <t>Consolidated Statement of Stockholders' Equity - USD ($) $ in Thousands</t>
  </si>
  <si>
    <t>Total</t>
  </si>
  <si>
    <t>Preferred Stock</t>
  </si>
  <si>
    <t>Common Stock</t>
  </si>
  <si>
    <t>Additional Paid-in-Capital</t>
  </si>
  <si>
    <t>Accumulated Deficit</t>
  </si>
  <si>
    <t>Temporary Equity</t>
  </si>
  <si>
    <t>Beginning Balance at Dec. 31, 2013</t>
  </si>
  <si>
    <t>Issuance of common stock for cash, net of issuance costs</t>
  </si>
  <si>
    <t>Shares issued for contingent consideration and acquisition</t>
  </si>
  <si>
    <t>Issuance of preferred stock and accretion to redemption value</t>
  </si>
  <si>
    <t>Accrual of preferred stock dividends, net of issuances</t>
  </si>
  <si>
    <t>Exchange of preferred stock for common stock</t>
  </si>
  <si>
    <t>Ending Balance at Dec. 31, 2014</t>
  </si>
  <si>
    <t>Cancellation of reacquired escrowed common stock</t>
  </si>
  <si>
    <t>Ending Balance at Dec. 31, 2015</t>
  </si>
  <si>
    <t>Ending Balance at Dec. 31, 2016</t>
  </si>
  <si>
    <t>Consolidated Statements of Cash Flows - USD ($) $ in Thousands</t>
  </si>
  <si>
    <t>Cash Flows from Operating Activities:</t>
  </si>
  <si>
    <t>Adjustments to reconcile net loss to net cash used in operating activities:</t>
  </si>
  <si>
    <t>Depreciation</t>
  </si>
  <si>
    <t>Amortization of intangible and other assets</t>
  </si>
  <si>
    <t>Change in fair value of contingent consideration</t>
  </si>
  <si>
    <t>Other noncash items affecting net income</t>
  </si>
  <si>
    <t>Changes in operating assets and liabilities, net of the effect of the acquisition:</t>
  </si>
  <si>
    <t>(Increase) decrease in trade receivables, net</t>
  </si>
  <si>
    <t>(Increase) decrease in unbilled contracts receivable</t>
  </si>
  <si>
    <t>(Increase) decrease in inventories, net</t>
  </si>
  <si>
    <t>(Increase) decrease in prepaid and other assets</t>
  </si>
  <si>
    <t>Increase (decrease) in accounts payable and accrued liabilities</t>
  </si>
  <si>
    <t>Net cash used in operating activities</t>
  </si>
  <si>
    <t>Cash Flows from Investing Activities:</t>
  </si>
  <si>
    <t>Acquisition of business and other, net of cash acquired</t>
  </si>
  <si>
    <t>Payment of acquisition obligations</t>
  </si>
  <si>
    <t>Purchase of property and equipment</t>
  </si>
  <si>
    <t>Net cash used in investing activities</t>
  </si>
  <si>
    <t>Cash Flows from Financing Activities:</t>
  </si>
  <si>
    <t>Proceeds from the issuance of common stock, net of issuance costs and other</t>
  </si>
  <si>
    <t>Net proceeds from revolving credit facility</t>
  </si>
  <si>
    <t>Repayments of notes payable and short-term borrowings</t>
  </si>
  <si>
    <t>Proceeds from loans from affiliates of controlling stockholders, net</t>
  </si>
  <si>
    <t>Proceeds from the issuance of preferred stock, net of issuance cost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Non-Cash Investing and Financing Activities:</t>
  </si>
  <si>
    <t>Contingent consideration for acquisitions</t>
  </si>
  <si>
    <t>Issuance of promissory notes for acquisition</t>
  </si>
  <si>
    <t>Deferred consideration for acquisition</t>
  </si>
  <si>
    <t>Exchange of trade accounts payable for note</t>
  </si>
  <si>
    <t>Conversion of preferred stock for common stock</t>
  </si>
  <si>
    <t>Accrual of dividends on preferred stock</t>
  </si>
  <si>
    <t>In-kind dividends on Series C preferred stock</t>
  </si>
  <si>
    <t>Common Stock | Contingent Consideration</t>
  </si>
  <si>
    <t>Issuance of stock</t>
  </si>
  <si>
    <t>Common Stock | Value Lighting</t>
  </si>
  <si>
    <t>Series G Preferred Stock</t>
  </si>
  <si>
    <t>Consolidated Statements of Cash Flows (Parenthetical) $ in Thousands</t>
  </si>
  <si>
    <t>Dec. 31, 2016USD ($)</t>
  </si>
  <si>
    <t>Extinguishment of notes payable</t>
  </si>
  <si>
    <t>Series F Preferred Stock</t>
  </si>
  <si>
    <t>The Company</t>
  </si>
  <si>
    <t>1. The Company
Revolution Lighting Technologies, Inc., together with its
wholly-owned subsidiaries (“Revolution”,
“we”, “us” or “our”), is a
leader in the designing, manufacturing, marketing, and selling of
light-emitting diode (“LED”) lighting solutions
focusing on the industrial, commercial and government markets in
the United States, Canada, and internationally. Through advanced
LED technologies, we have created an innovative lighting company
that offers a comprehensive advanced product platform of
high-quality interior and exterior LED lamps and fixtures,
including signage and control systems. We are uniquely positioned
to act as an expert partner, offering full-service lighting
solutions through our operating divisions, including Energy Source,
Value Lighting, Tri-State E-Lighting, All-Around
We generate revenue by selling lighting products for use in the
commercial, industrial and government markets, which include
vertical markets such as military, municipal, commercial office,
industrial, warehouse, education, hospitality, retail, healthcare,
multi-family and signage-media-accent markets. We market and
distribute our products globally through networks of distributors,
independent sales agencies and representatives, electrical supply
companies, as well as internal marketing and sales forces.
Our operations consist of one reportable segment for financial
reporting purposes: Lighting Products and Solutions (principally
LED fixtures and lamps).
During the second quarter of 2016, we purchased all the equity
interests of TNT Energy, LLC (“TNT”), a turnkey
provider of LED lighting-based energy savings projects within the
commercial, industrial, hospitality, retail, educational and
municipal sectors (see Note 3).
Basis of presentation
The consolidated financial statements included in this Form
10-K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relate to valuation of receivables and inventories,
purchase price allocation of acquired businesses, impairment of
goodwill, income taxes, and contingencies. Actual results could
differ from those estimates.
Stock Split
On March 10, 2016, we filed a certificate of amendment to our
Amended and Restated Certificate of Incorporation, as amended, to
effect a 1-for-10
Liquidity and Capital Resources
Our liquidity as of December 31, 2016 and 2015 was
$1.9 million and $2.8 million, respectively, which
consisted of cash and cash equivalents of $0.9 million and
$0.2 million, respectively, and additional borrowing capacity
under the Revolving Credit Facility of $1.0 million and
$2.6 million, respectively. On January 26, 2017, we
amended the Revolving Credit Facility which enabled us to borrow up
to $50.0 million on a revolving basis, based upon specified
percentages of eligible receivables and inventory, which matures on
January 26, 2020 (the “amended Revolving Credit
Facility”). The amended Revolving Credit Facility had the
effect of increasing our borrowing capacity by approximately
$13.0 million. See Note 10.
Historically, our significant shareholder, RVL 1 LLC
(“RVL”), and its affiliates have been a significant
source of financing, and they continue to support our
operations.
In May 2016, we raised $15.2 million from the issuance of
common stock, net of expenses. The proceeds were used to fund the
cash portion of the TNT acquisition, pay debt under our credit
facility, and for general corporate purposes. In June 2016, we
raised an additional $1.0 million in a private placement of
our common stock to one of our distributors. See Note 13.
At December 31, 2016 and 2015, we had working capital of
$51.3 million and $25.9 million, respectively. We believe
we have adequate resources to meet our cash requirements for the
foreseeable future.</t>
  </si>
  <si>
    <t>Significant Accounting Policies</t>
  </si>
  <si>
    <t>2. Significant Accounting
Policies
Business Acquisitions
Business acquisitions are accounted for using the acquisition
method of accounting, which requires recording assets acquired and
liabilities assumed at fair value of the acquisition date. Under
the acquisition method of accounting, each tangible and separately
identifiable intangible asset acquired and liability assumed is
recorded based on their preliminary estimated fair values on the
acquisition date. Acquisition related costs are expensed as
incurred, and are included in “Acquisition, severance and
transition costs” on the Consolidated Statements of
Operations. See Note 3.
Fair Value Measurement
We measure fair value on a recurring basis utilizing valuation
techniques that maximize the use of observable inputs and minimize
the use of unobservable inputs, to the extent possible, and
consider counterparty credit risk in our assessment of fair value.
The fair value hierarchy is as follows:
Level 1 – Quoted prices in active markets for identical
assets and liabilities;
Level 2 – Quoted prices for similar assets and
liabilities in active markets, quoted prices for identical or
similar assets and liabilities in markets that are not active or
other inputs that are observable or can be corroborated by
observable market data; and,
Level 3 – Unobservable inputs that are supported by
little or no market activity and that are significant to the fair
value of the assets and liabilities
Cash and cash equivalents, trade and unbilled contract receivables,
inventories, other current assets, accounts payable, and accrued
and other liabilities are classified as Level 1 as their
carrying values approximate fair value since they are short term in
nature and they are receivable or payable on demand.
Based on the borrowing rates currently available for bank loans
with similar terms and average maturities, the fair value of notes
payable are equal to the carrying value. As such, notes payable are
classified as Level 1. See Notes 10 and 18.
We determine the fair value of certain purchase price obligations
on a recurring basis. See Note 11.
The estimated fair value of assets and liabilities acquired in
business combinations as well as reporting units and long-lived
assets used in the related asset impairment tests utilize inputs
classified as Level 3 in the fair value hierarchy.
Cash and Cash Equivalents
We consider all investments with an original maturity of three
months or less to be cash equivalents. We maintain cash and cash
equivalents in bank accounts that may exceed federally insured
limits. The financial institutions where our cash and cash
equivalents are held are highly rated. We have not experienced any
losses in such accounts, and believe we are not exposed to
significant credit risk.
Accounts Receivable
Accounts receivable are customer obligations due under normal trade
terms. We perform periodic credit evaluations of our
customers’ financial condition. We record an allowance for
doubtful accounts based upon factors surrounding the credit risk of
certain customers, and specifically identified amounts that we
believe to be uncollectible. Recovery of bad debt amounts
previously written off is recorded as a reduction of bad debt
expense in the period the payment is collected. If our actual
collection experience changes, revisions to our allowance may be
required. After all attempts to collect a receivable have failed,
the receivable is written off against the allowance. See Note
4.
Inventories
Inventories are stated at the lower of cost (first-in, first-out)
Property and Equipment
Property and equipment, net is stated at cost (or fair value, if
acquired as part of a business combination) less accumulated
depreciation, and is depreciated over its estimated useful life
using the straight-line method as follows:
Machinery and equipment 3-7
Furniture and fixtures 5-7
Computers and software 3-7
Motor vehicles 5 years
Leasehold improvement Lesser of lease term or estimated useful life
Maintenance and repairs are expensed as incurred. Upon retirement
or sale, the cost and related accumulated depreciation are removed
from the respective account, and any resulting gain or loss is
recognized in the Consolidated Statements of Operations. See Note
6.
Intangible Assets
Intangible assets, net is stated at cost or fair value, if acquired
as part of a business combination, less accumulated amortization,
and is amortized over its estimated useful life using the
straight-line method as follows:
Patents and trade names 12-17
Customer relationships 10-15
Customer contracts and backlogs 1-3
Technology 10 years
Favorable leases 10 years
Non-compete 6 years
Product certification and licensing costs 3 years
We evaluate the recoverability of the carrying value of long-lived
assets whenever events or changes in circumstances indicate that
the carrying value may not be recoverable. The long-lived asset is
grouped with other assets at the lowest level for which
identifiable cash flows are largely independent of the cash flows
of other groups of assets and liabilities. We assess whether the
projected undiscounted cash flows of our long-lived assets are
sufficient to recover the carrying amount of the asset group being
assessed. If the undiscounted projected cash flows are less than
the carrying value of the assets, we calculate an impairment by
discounting the projected cash flows using our weighted-average
cost of capital. The amount of the impairment of long-lived assets
is written off against earnings in the period in which the
impairment is determined. See Note 8.
Goodwill
Goodwill is not amortized, but is subject to annual impairment
testing unless circumstances dictate more frequent assessments. We
perform an annual impairment assessment for goodwill during the
fourth quarter of each year or more frequently whenever changes in
circumstances indicate that the fair value of the asset may be less
than the carrying amount. We have one reporting unit for goodwill
impairment testing purposes. Goodwill impairment testing is a
two-step
As of October 1, 2016, we performed step one of the impairment
testing, which indicated the fair value of our reporting unit
exceeded the net carrying amount of the net assets of its reporting
unit. Accordingly, step two was not required.
Purchase Price Obligations
In connection with certain prior acquisitions, we are obligated to
issue contingent consideration. We determine the fair value of
certain purchase price obligations on a recurring basis based on a
probability-weighted discounted cash flow analysis and Monte Carlo
simulation. The fair value remeasurement is based on significant
inputs not observable in the market and thus represents a
Level 3 measurement. On a quarterly basis, we reassess our
current estimates of performance relative to the stated targets and
adjust the liability to fair value. Any such adjustments are
included in “Acquisition, severance and transition
costs” in the Consolidated Statements of Operations. See Note
11.
Contingencies
In accordance with Accounting Standards Codification
(“ASC”) 450, Contingencies
Revenue Recognition
We recognize revenue from our product sales upon shipment or
delivery to customers in accordance with the respective contractual
arrangements, provided no significant obligations remain and
collection is probable. For sales that include customer acceptance
terms, revenue is recorded after customer acceptance at the
applicable location. It is our policy that all sales are final.
Requests for returns are reviewed on a case by case basis. As
revenue is recorded, we accrue an estimated amount for product
returns as a reduction of revenue.
We recognize revenue from fixed-price and modified fixed-price
contracts for turnkey energy conservation projects using the
percentage-of-completion percentage-of-completion
Sales Tax Revenue
We record sales tax revenue on a gross basis (included in both
“Revenues” and “Cost of sales” in the
Consolidated Statements of Operations). For the years ended
December 31, 2016, 2015 and 2014, revenues from sales taxes
were $5.2 million, $4.5 million and $2.7,
respectively.
Shipping and Handling
Shipping and handling costs related to the acquisition of goods
from vendors are included in cost of sales.
Research and Development
Research and development costs to develop new products, which
consist of salaries, contractor fees, building cost, utilities,
administrative expenses and allocations of corporate costs, are
charged to expense as incurred.
Advertising Expense
Advertising costs, included in “Other selling, general and
administrative” on the Consolidated Statements of Operations
are expensed when the advertising first takes place. We promote our
product lines through print media and trade shows, including trade
publications and promotional brochures. Advertising expense were
$0.2 million, $0.3 million and $0.3 million for the
years ended December 31, 2016, 2015 and 2014,
respectively.
Income taxes
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
We applied the provisions of ASC 740, Income Taxes
We evaluate the adequacy of the valuation allowance quarterly and,
if our assessment of whether it is more likely than not that the
related tax benefits will be realized changes, the valuation
allowance will be increased or reduced with a corresponding benefit
or charge included in income. See Note 14.
Loss per Share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consist of incremental shares
issuable upon the exercise of stock options and vesting of
restricted shares and the conversion of outstanding convertible
securities. In periods in which a net loss has been incurred, all
potentially dilutive common shares are considered anti-dilutive and
thus are excluded from the calculation. See Note 15.
On December 1, 2014, we exchanged all outstanding series of
preferred stock, including accrued but unpaid dividends thereon, to
an aggregate of 36,300,171 shares of common stock (the
“Preferred Stock Exchange”). The Preferred Stock
Exchange was accounted for under ASC 260-10-S99-2, Earnings per Share
Stock-Based Compensation
Restricted Stock and Restricted Stock Unit Awards (Equity)
Restricted Stock Awards (Liability) non-employee Equity-Based Payments
to Non-Employees re-measured
Option Awards
Recent accounting pronouncements
In April 2015, the Financial Accounting Standards Board (the
“FASB”) issued Accounting Standards Update
(“ASU”) 2015-03, Simplifying the
Presentation of Debt Issuance Costs 2015-15, Line-of-Credit line-of-credit
In July 2015, the FASB issued ASU 2015-11, Simplifying the
Measurement of Inventory
In September 2015, the FASB issued ASU 2015-16, Simplifying the
Accounting for Measurement-Period Adjustments
In February 2016, the FASB issued ASU 2016-02, Leases right-of-use
In May 2014, the FASB issued ASU 2014-09, Revenue from
Contracts with Customers percentage-of-completion
In March 2016, the FASB issued ASU 2016-09, Compensation
– Stock Compensation
In August 2016, the FASB issued ASU 2016-15, Statement of Cash
Flows: Classification of Certain Cash Receipts and Cash
Payments,”
In January 2017, the FASB issued ASU 2017-01, Business
Combinations: Clarifying the Definition of a Business
In January 2017, the FASB issued ASU 2017-04, Simplifying the
Test for Goodwill Impairment</t>
  </si>
  <si>
    <t>Acquisitions of Businesses and Other Intangibles</t>
  </si>
  <si>
    <t>3. Acquisitions of Businesses and
Other Intangibles
TNT Energy, LLC
On May 6, 2016, we completed the acquisition of TNT, a turnkey
provider of LED lighting-based energy savings projects within the
commercial, industrial, hospitality, retail, education and
municipal sectors. TNT’s headquarters is located in Raynham,
Massachusetts. The acquisition of TNT is expected to expand our
footprint within key lighting retrofit markets in the United
States. We believe this is a direct complementary fit with our
division, Energy Source, based in Providence, RI. In addition to
its broad existing customer base, TNT is a contract vendor for the
Small C&amp;I Business Programs of northeast utility companies,
with a defined territory of approximately 120 municipalities
throughout Massachusetts. We acquired TNT for its management team,
its client base and operational and business development
synergies.
We accounted for the acquisition of TNT under ASC 805, Business
Combinations
Consideration:
Cash paid (1) $ 8.6
Promissory note 2.0
Contingent consideration (2) 4.1
Net Assets $ 14.7
Fair Value of Assets Acquired and Liabilities Assumed:
Working capital, net $ 1.0
Goodwill (3) 7.8
Intangible assets (4) 5.9
Net Assets $ 14.7
(1) Includes the prepayment of a working
capital adjustment of $0.6 million. The cash payment was
funded through the common stock offering (see Note 13).
(2) Contingent consideration is based on
expected revenue and adjusted EBITDA, and was capped at $5.0
million based on the original agreement.
(3) Since our initial valuation on the
date of the acquisition, we recorded a $1.6 million increase
to goodwill related to adjustments in working capital. Goodwill is
expected to be deductible for income tax purposes.
(4) The acquired intangible assets are
being amortized consistent with the period the underlying cash
flows are generated (see Note 8).
Energy Source
On August 5, 2015, we completed the acquisition of Energy
Source, a provider of turnkey comprehensive energy savings projects
(principally LED fixtures and lamps) within the commercial,
industrial, hospitality, retail, education and municipal sectors.
We acquired Energy Source for its management team, its client base
and operational and business development synergies.
Consideration:
Cash paid (1) $ 10.0
Common stock issued 9.7
Promissory notes (2) 10.0
Contingent consideration (3) 1.8
Total Consideration $ 31.5
Fair Value of Assets Acquired and Liabilities Assumed:
Working capital, net $ 1.4
Goodwill (4) 21.3
Intangible assets (5) 8.8
Net Assets $ 31.5
(1) The cash payment funded through the
issuance of common stock to a third-party investor for
$10.0 million.
(2) The promissory notes are supported by
an irrevocable letter of credit from RVL (see Note 18).
(3) Contingent consideration is based on
projected EBITDA during 2015, 2016 and 2017, and was capped at 10%
of EBITDA based on the original agreement.
(4) Goodwill is expected to be deductible
for income tax purposes.
(5) The acquired intangible assets are
being amortized consistent with the period the underlying cash
flows are generated.
E-Lighting
On February 5, 2015, we acquired the assets of DPI Management,
Inc. d/b/a E Lighting for consideration of $0.1 million cash
paid at closing, $0.2 million cash paid on September 1,
2015, $0.2 million cash paid on March 1, 2016, and 17,544
shares of common stock valued at $0.1 million issued on
September 1, 2016. The aggregate purchase price was assigned
to inventories.
Pro forma information
If the TNT and Energy Source acquisitions referred to above had
been completed as of January 1, 2015, revenue, operating
income and net income (loss) would have been $178.0 million,
$2.7 million and $0.2 million, respectively, for the year
ended December 31, 2016, and $163.4 million,
$0.2 million and $(1.7) million, respectively, for the year
ended December 31, 2015. This information is unaudited, and is
not indicative of the results of operations that would have been
achieved had the transactions been consummated on such date or of
results that might be achieved in the future.
The pro forma results for the years ended December 31, 2016
and 2015 include the amortization of customer backlog, and
acquisition, severance and transition costs totaling
$3.3 million and $2.6 million, respectively. The
preponderance of these charges are non-recurring
The revenue and net income of TNT included in our actual results of
operations from May 6, 2016 through December 31, 2016
totaled $17.5 million and $1.6 million, respectively. The
revenue and net income of 2015 acquisitions included in our actual
results of operations from their respective acquisition dates
through December 31, 2015 totaled $16.3 million and
$2.9 million, respectively.</t>
  </si>
  <si>
    <t>Accounts Receivable, Net of Allowance for Doubtful Accounts</t>
  </si>
  <si>
    <t>Trade Accounts Receivable</t>
  </si>
  <si>
    <t>4. Accounts Receivable, Net of
Allowance for Doubtful Accounts
Accounts receivable, net of allowance for doubtful accounts,
consisted of the following:
Year Ended
December 31,
2016 2015 2014
Trade receivables $ 54.7 $ 42.1 $ 23.9
Allowance for doubtful accounts (1.4 ) (1.0 ) (0.1 )
Accounts receivable, net of allowance for doubtful accounts $ 53.3 $ 41.1 $ 23.8
Write-offs and other adjustments, which are recorded in
“Other selling, general and administrative” in the
Consolidated Statements of Operations, were $1.5 million,
$1.3 million and $0.4 million for the years ended
December 31, 2016, 2015 and 2014, respectively.</t>
  </si>
  <si>
    <t>Inventories, Net</t>
  </si>
  <si>
    <t>5. Inventories, Net
Inventories, which are primarily purchased from third parties,
consisted of the following:
December 31,
2016 2015
Raw materials $ 2.4 $ 3.8
Finished goods 26.1 20.3
Total 28.5 24.1
Less: Provision for obsolescence (1.8 ) (2.0 )
Inventories, net $ 26.7 $ 22.1
Activity related to inventory reserves was as follows:
Year Ended
December 31,
2016 2015 2014
Inventory reserve, January 1 $ 2.0 $ 1.7 $ 1.7
Additions 0.1 1.1 0.2
Write-offs (0.3 ) (0.8 ) (0.2 )
Inventory reserve, December 31 $ 1.8 $ 2.0 $ 1.7</t>
  </si>
  <si>
    <t>Property and Equipment</t>
  </si>
  <si>
    <t>6. Property and Equipment
Property and equipment, net of accumulated depreciation, consisted
of the following:
December 31,
2016 2015
Total property and equipment $ 3.2 $ 2.7
Less accumulated depreciation (1.7 ) (1.5 )
Property and equipment, net $ 1.5 $ 1.2
Depreciation expense related to property and equipment, which was
recorded in “Amortization and depreciation” in the
Consolidated Statements of Operations, was $0.4 million,
$0.5 million and $0.5 million for the years ended
December 31, 2016, 2015 and 2014, respectively.</t>
  </si>
  <si>
    <t>7. Goodwill
Changes in the carrying amount of goodwill were as follows:
Year Ended December 31,
2016 2015
Goodwill, January 1 $ 64.3 $ 43.0
Acquisitions (1) 7.8 21.3
Goodwill, December 31 $ 72.1 $ 64.3
(1) Reflects the effects of the TNT
acquisition during 2016 ($7.8 million) and the Energy Source
acquisition during 2015 ($21.3 million). See Note 3.</t>
  </si>
  <si>
    <t>Intangible Assets</t>
  </si>
  <si>
    <t>8. Intangible Assets
Intangible assets consisted of the following:
December 31, 2016 December 31, 2015
Gross Accumulated Net Carrying Gross Accumulated Net Carrying
Customer relationships and product supply agreements $ 35.0 $ (7.9 ) $ 27.1 $ 28.9 $ (4.5 ) $ 24.4
Trademarks/Trade Names 17.6 (3.4 ) 14.2 15.0 (2.9 ) 12.1
Technology 2.0 (0.6 ) 1.4 2.0 (0.3 ) 1.7
Non-compete 1.4 (0.7 ) 0.7 1.1 (0.4 ) 0.7
Customer contracts and backlog 3.3 (3.1 ) 0.2 4.8 (4.5 ) 0.3
Other 0.6 (0.4 ) 0.2 0.7 (0.3 ) 0.4
Intangible assets $ 59.9 $ (16.1 ) $ 43.8 $ 52.5 $ (12.9 ) $ 39.6
In connection with the TNT acquisition, we recorded
$2.9 million of customer relationships and product supply
agreements, $2.5 million of trademarks/tradenames,
$0.3 million of non-compete write-off
Amortization expense related to intangible assets, which was
recorded in “Amortization and depreciation” on the
Consolidated Statements of Operations, was $5.2 million,
$4.0 million and $5.2 million for the years ended
December 31, 2016, 2015 and 2014, respectively. Estimated
future amortization expense related to intangible assets is
$5.5 million for 2017, $5.3 million for 2018,
$4.5 million for 2019, $3.9 million for 2020,
$3.7 million for 2021, and $20.9 million thereafter</t>
  </si>
  <si>
    <t>Accrued and Other Current Liabilities</t>
  </si>
  <si>
    <t>9. Accrued and Other Current
Liabilities
Accrued and other current liabilities consisted of the
following:
December 31,
2016 2015
Compensation, benefits and commissions $ 4.4 $ 3.5
Accruals and other current liabilities 6.1 5.2
Accrued and other current liabilities $ 10.5 $ 8.7</t>
  </si>
  <si>
    <t>Financings</t>
  </si>
  <si>
    <t>10. Financings
Revolving Credit Facility
At December 31, 2016, we had a loan and security agreement
with Bank of America to borrow up to $27.0 million on a
revolving basis, based upon specified percentages of eligible
receivables and inventory, which matured in October 2017. Our
Chairman, Chief Executive Officer and President guaranteed
$7.0 million of the borrowings under the Revolving Credit
Facility. This guarantee enabled us to borrow $7.0 million in
addition to the amount available from receivables and inventory,
and could be terminated at any time (see Note 18). At
December 31, 2016 and 2015, the balance outstanding on the
Revolving Credit Facility was $26.0 million and
$22.0 million, respectively.
Borrowings under the Revolving Credit Facility bore interest at a
LIBOR rate or a defined base rate, each plus an applicable margin,
depending on the nature of the loan. We were also obligated to pay
various fees monthly. At December 31, 2016 and 2015, the
weighted average interest rate was 3.95% and 3.65%, respectively.
We recorded interest expense of $0.9 million,
$0.7 million and $0.2 million for the years ended
December 31, 2016, 2015 and 2014, respectively.
Under the Revolving Credit Facility, outstanding loans became
payable on demand to the extent that such loans exceed the defined
Borrowing Base. All obligations under Revolving Credit Facility
were secured by the assets of Revolution, and are guaranteed by
Revolution. The Revolving Credit Facility contained covenants that
limit our ability to incur other debt, allow a lien on any
property, pay dividends, restrict any wholly owned subsidiary from
paying dividends, make investments, dispose of property, make loans
or advances or enter into transactions with affiliates, among other
things.
On January 26, 2017, we entered into an amended loan and
security agreement with Bank of America to borrow up to
$50.0 million on a revolving basis, based upon specified
percentages of eligible receivables and inventory, which matures on
January 26, 2020 (the “amended Revolving Credit
Facility”). Under the amended Revolving Credit Facility, the
maximum applicable margin for LIBOR rate loans decreased to 2.75%
from 3.0%, and the maximum applicable margin for base rate loans
decreased to 1.75% from 2.0%. Our Chairman, Chief Executive Officer
and President has guaranteed $7.0 million of the borrowings
under the amended Revolving Credit Facility. See Note 18.
Notes Payable
Notes payable consisted of the following:
December 31,
2016 2015
Energy Source acquisition notes $ 10.0 $ 10.0
Value Lighting acquisition note 2.4 2.8
TNT acquisition notes 2.0
—
Total notes payable $ 14.4 $ 12.8
Less: Notes payable—current (2.4 ) (10.4 )
Notes payable—noncurrent $ 12.0 $ 2.4
Energy Source Acquisition Notes
In connection with the acquisition of Energy Source in August 2015,
we issued $10.0 million in promissory notes bearing interest
at 5% per annum due July 20, 2016, which are supported by an
irrevocable letter of credit from RVL (see Note 18). In July 2016,
the maturity date was extended to January 20, 2017, with an
interest rate of 7%. We recorded accrued interest of
$0.3 million and $0.2 million at December 31, 2016
and 2015, respectively. We recorded interest expense of
$0.6 million and $0.2 million for the years ended
December 31, 2016, and 2015, respectively. On January 26,
2017, we repaid the Energy Source acquisition notes, including
interest of $0.4 million, using proceeds from the amended
Revolving Credit Facility, and the related guarantee provided by
RVL was terminated.
Value Lighting Acquisition Note
In conjunction with the acquisition of Value Lighting, we
refinanced $3.7 million of Value Lighting’s trade
accounts payable by issuing a note payable to the creditor. The
note is payable in monthly installments through October 2019 and a
lump sum payment of $1.4 million due on November 22,
2018, which may be settled, at our option, in either cash or an
equivalent amount of common shares based upon their then-current
market value.
TNT Acquisition Notes
In connection with the acquisition of TNT in May 2016, we issued
$2.0 million in promissory notes bearing interest at 5% per
annum, of which $1.0 million was due on April 21, 2017
and $1.0 million was due on November 6, 2017 (see Note
3). Our Chairman, Chief Executive Officer, and President provided
irrevocable letters of credit to support $1.0 million of the
TNT acquisition notes. See Note 18. We recorded accrued interest of
less than $0.1 million at December 31, 2016. We recorded
interest expense of less than $0.1 million for the years ended
December 31, 2016. In February 2017, the maturity date was
extended to November 6, 2017 for all of the TNT promissory
notes. Additionally, in February 2017, our Chairman, Chief
Executive Officer, and President provided irrevocable letters of
credit to support the additional $1.0 million of the TNT
acquisition notes. See Note 18.
Debt Maturities
At December 31, 2016, the schedule maturities of our
borrowings were as follows:
Total
Notes Payable
2017 $ 2.4
2018 1.7
2019 0.4
2020 36.0
Total borrowings $ 40.5</t>
  </si>
  <si>
    <t>Purchase Price Obligations</t>
  </si>
  <si>
    <t>11. Purchase Price
Obligations
Changes in the fair value of purchase price obligations were as
follows:
Fair value, January 1, 2016 (1) $ 8.8
Fair value of acquisition liabilities paid (2) (7.6 )
Fair value of consideration issued 4.1
Change in fair value (3) (2.3 )
Fair value, December 31, 2016 (4) $ 3.0
(1) Includes $1.8 million to be paid
in cash, $6.5 million to be settled in common stock and
$0.5 million that may be settled, at our option, in either
cash or an equivalent amount of common stock based upon their
then-current market value, if certain performance criteria had been
met.
(2) Includes $1.0 million settled in
cash and $6.6 million settled in common stock.
(3) Change in fair value includes a
$2.5 million reduction due to a change in assumptions utilized
in the calculation of purchase price obligations and not meeting
applicable thresholds.
(4) Includes $0.9 million to be paid
in cash, $0.6 million to be settled in common stock and
$1.5 million that may be settled, at our option, in either
cash or an equivalent amount of common stock based upon their
then-current market value, if certain performance criteria had been
met.
The following table presents quantitative information about
Level 3 fair value measurements as of December 31,
2016:
Fair Value
Valuation Technique
Unobservable Inputs
Earnout liabilities $ 2.4 Income approach
Discount rate – 19.5%
Stock distribution price floor 0.6
Monte Carlo simulation
Volatility – 60%
Risk free
rate – 1.2%
Dividend
yield – 0%
Fair value $ 3.0</t>
  </si>
  <si>
    <t>Commitments and Contingencies</t>
  </si>
  <si>
    <t>12. Commitments and
Contingencies
Leases
The future minimum payment obligations as of December 31, 2016
for operating leases are as follows:
Minimum
2017 $ 2.3
2018 2.1
2019 1.9
2020 1.7
2021 1.0
Thereafter 1.4
Total future payment obligations $ 10.4
Other Matters</t>
  </si>
  <si>
    <t>13. Stockholders’
Equity
Common Stock
On March 10, 2016, we filed a certificate of amendment to our
Amended and Restated Certificate of Incorporation, as amended, to
effect the Split, that became effective for trading purposes on
March 11, 2016. The number of authorized shares and the par
value of our common stock remained unchanged following the Split.
All share amounts in these financial statements have been restated
to give effect to the Split, as applicable.
At the annual shareholder meeting held on May 12, 2016, the
shareholders voted to amend the Certificate of Incorporation to
increase the authorized shares of common stock from 20,000,000 to
35,000,000.
The changes in issued and outstanding common stock during the years
ended December 31, 2016, 2015 and 2014 were as follows:
Shares
Balance at January 1, 2014 8,209,521
Shares issued for stock-based compensation 71,800
Shares issued for contingent consideration and acquisition 260,100
Shares issued in public offering (1) 800,000
Conversion of preferred stock to common stock (2) 3,630,017
Balance at December 31, 2014 12,971,438
Shares issued for stock-based compensation 142,556
Shares issued in private placement offering (3) 869,600
Shares issued for contingent consideration and acquisition 1,980,909
Balance at December 31, 2015 15,964,503
Shares issued for stock-based compensation 310,959
Shares issued for contingent consideration and acquisition 1,254,137
Shares issued in public offering (4) 3,191,250
Shares issued in private placement offering (5) 172,413
Balance at December 31, 2016 20,893,262
(1) Underwritten public offering of our
common stock at an offering price of $12.50 per share. Net proceeds
of the offering were $8.6 million, which were used for general
corporate purposes.
(2) Exchange of all outstanding preferred
stock, including accrued but unpaid dividends.
(3) Shares sold in a private placement to
one of our distributors. Net proceeds were used for general
corporate purposes.
(4) Underwritten public offering of our
common stock at an offering price of $5.25 per share. Net proceeds
of the offering were $15.2 million, which were used to fund
the cash portion of the TNT acquisition (see Note 3), pay down bank
debt, and for general corporate purposes.
(5) Shares sold for $1.0 million in
a private placement to one of our distributors. Net proceeds were
used for general corporate purposes.
At December 31, 2016, 8,670,386 shares, or 42% of our
outstanding shares, were owned by RVL and its affiliates.
Preferred Stock
We are authorized to issue up to 5,000,000 shares of preferred
stock. On December 1, 2014, all outstanding shares of
preferred stock were converted into common stock (the
“Preferred Stock Exchange”). As such, there were no
shares of preferred stock outstanding at both December 31,
2016 and 2015.</t>
  </si>
  <si>
    <t>Income Taxes</t>
  </si>
  <si>
    <t>14. Income Taxes
As of December 31, 2016, we had approximately
$61.0 million of net operating loss carry forwards and
amortization related to intangible assets related to acquisitions
that can be used to offset our income for federal and state tax
purposes, which expire between 2020 and 2036. Utilization of net
operating loss carryforwards is dependent on generating future
taxable income of the appropriate type and in the appropriate
jurisdiction. In addition, as a result of transactions consummated
during 2012 and 2013, including the issuance of common and
preferred stock and the acquisitions of Seesmart and Relume,
substantially all of our net operating loss carryforwards since
December 31, 2013 are subject to limitations imposed by
Section 382 of the Internal Revenue Code. During 2013, we
performed an evaluation of the Section 382 limitations on the
use of net operating loss carryforwards and adjusted them
accordingly. We have recognized a full valuation allowance related
to our remaining net deferred tax assets, including the remaining
net operating loss carryforwards.
Components of deferred tax assets (liabilities) are as follows:
December 31,
2016 2015
Accounts receivable $ 0.5 $ 0.4
Inventories 1.0 1.3
Stock options 2.2 1.4
Accrued liabilities 2.3 0.8
Net operating loss carryforwards 9.8 11.1
Total deferred tax assets 15.8 15.0
Depreciation (0.2 ) (0.1 )
Intangible assets (9.0 ) (9.8 )
Total deferred tax liabilities (9.2 ) (9.9 )
Valuation allowance (6.6 ) (5.1 )
Net deferred tax asset (liability) $
— $
—
In accordance with ASC 740, valuation allowances are provided
against deferred tax assets if, based on the weight of available
evidence, it is more likely than not that some or all of the
deferred tax assets will not be realized.
For the year ended December 31, 2016, we recorded a provision
for income taxes of less than $0.1 million related to AMT
taxes as the deferred tax benefits of the net losses were offset by
a corresponding increase in the deferred tax valuation
allowance.
The following is a reconciliation of tax computed at the statutory
federal rate to the income tax expense in the statements of
operations for the years ended December 31, 2016, 2015, and
2014:
December 31,
2016 2015 2014
Amount % Amount % Amount %
Tax benefit at statutory federal rate $ (0.3 ) (34.0 ) $ (0.8 ) (34.0 ) $ (4.0 ) (34.0 )
Change in valuation allowance 1.5 178.8 0.4 16.2 5.0 42.5
Non-deductible 0.5 57.0 1.1 45.0 0.2 1.4
Adjustment to net operating loss carryforwards
—
— (0.5 ) (21.1 ) (0.1 ) (1.0 )
Tax benefit of acquisition
—
—
—
— (6.6 ) (55.8 )
Other adjustments (1.7 ) (201.8 ) (0.2 ) (6.1 ) (1.1 ) (8.9 )
Income tax benefit $
—
— $
—
— $ (6.6 ) (55.8 )</t>
  </si>
  <si>
    <t>Loss per Share</t>
  </si>
  <si>
    <t>15. Loss per Share
The computation of basic and diluted net loss per share for the
periods indicated is as follows:
Year Ended
December 31,
2016 2015 2016
Numerator:
Net loss $ (0.5 ) $ (2.4 ) $ (12.8 )
Denominator:
Weighted-average common shares (in thousands) – basic and
diluted 19,034 14,930 9,216
Basic and diluted net loss per share $ (0.03 ) $ (0.16 ) $ (1.39 )
At December 31, 2016, 2015 and 2014, we were contingently
obligated to pay $3.0 million, $8.8 million and
$12.4 million, respectively, related to prior
acquisitions.
Included in the computation of basic net loss per share for the
years ended December 31, 2016, 2015 and 2014 were 53,335,
292,967 and 803,583 potentially dilutive shares, respectively,
representing $0.6 million, $6.5 million and
$11.7 million, respectively, of the total contingent
obligation related to shares we unconditionally agreed to
issue.
Additionally, we were contingently obligated to pay
$0.8 million, $0.5 million and $0.7 million, which
may be settled, at our option, in either cash or an equivalent
amount of common shares based upon their then-current market value,
if certain performance criteria had been met. The equivalent amount
of common shares have been excluded from the computation of diluted
net loss per share for the years ended December 31, 2016, 2015
and 2015, as they were antidilutive.
At December 31, 2016, 2015 and 2014, 27,828, 31,483 and 41,438
outstanding options, respectively, with an average exercise price
of $44.76, $43.64 and $42.90, respectively, were not recognized in
the diluted earnings per share calculation as they were
antidilutive.</t>
  </si>
  <si>
    <t>Stock-Based Compensation</t>
  </si>
  <si>
    <t>16. Stock-Based Compensation
The 2003 Plan
On September 18, 2003, we adopted a stock option plan (the
“2003 Plan”) that provided for the grant of incentive
stock options and nonqualified stock options. The option price of
incentive stock options were required to be at least 100% of market
value at the date of the grant. Incentive stock options had a
maximum term of 10 years. Options granted typically vested ratably
over a three-year period or were based on achievement of
performance criteria. We granted selected executives and other key
employees share option awards, whose vesting was contingent upon
meeting various departmental and company-wide performance goals
including meeting sales targets and net profit targets. In March
2009, we amended the 2003 Plan to extend the post-service
termination exercise period of non-statutory
The following table presents a summary of activity for the year
ended December 31, 2016:
Number of Weighted Weighted
Outstanding, January 1, 2016 31,483 $ 43.64 3.77
Expired (3,655 ) 44.64
Outstanding and expected to vest, December 31, 2016 27,828 $ 44.76 3.01
Exercisable, December 31, 2016 27,162 $ 45.12 2.91
During the years ended December 31, 2016 and 2015, no options
were issued. During the year ended December 31, 2014, we
granted 5,250 options at a weighted average grant date fair value
of $30.20. We issue new shares upon the exercise of options.
Options outstanding at December 31, 2016 had no intrinsic
value. At December 31, 2016, unrecognized compensation expense
related to options, adjusted for estimated forfeitures was less
than $0.1 million, which is expected to be recognized over a
weighted-average period of one year.
The 2013 Plan
Under our 2013 Stock Incentive Plan, as amended (the “2013
Plan”), an aggregate of 1,100,000 shares (which includes an
additional 500,000 shares approved by the shareholders on
May 12, 2016) of our common stock may be issued to officers,
employees, non-employee non-qualified non-employees
Restricted Shares
During the year ended December 31, 2016, we granted restricted
shares to Aston Capital, LLC (“Aston”) (see Note 18)
and eligible directors who serve on the Board of Directors, which
vest ratably over a three-year period. These awards are classified
as liability awards, and are remeasured to fair value at each
reporting date and upon vesting.
The following table presents a summary of activity for the year
ended December 31, 2016:
Number of Weighted Average
Outstanding, January 1, 2016 134,633 $ 19.36
Granted 327,508 6.25
Vested (79,454 ) 15.78
Forfeited (22,382 ) 18.91
Outstanding and expected to vest, December 31, 2016 360,305 $ 7.32
At December 31, 2016, there was $1.8 million of
unrecognized compensation expense related to nonvested restricted
shares, which is expected to be recognized over a weighted-average
period of 2.8 years. During the years ended December 31, 2016,
2015 and 2014, we granted 327,508, 110,350 and 84,800 shares,
respectively, at a weighted average grant date fair value of $6.25,
$13.30 and $30.00, respectively. The total fair value of restricted
shares that vested during the years ended December 31, 2016,
2015 and 2014 was $1.3 million, $1.5 million and
$1.5 million, respectively.
Restricted Share Units
During the year ended December 31, 2016, we granted restricted
share units to employees which vest ratably over a three-year
period. These awards are classified as equity awards, and are
accounted for using the fair value established at the grant
date.
The following table presents a summary of activity for the year
ended December 31, 2016:
Number of Weighted Average
Outstanding, January 1, 2016
— $
—
Granted 138,350 6.98
Vested (5,833 ) 10.00
Outstanding and expected to vest, December 31, 2016 132,517 $ 6.84
At December 31, 2016, there was $0.9 million of
unrecognized compensation expense related to nonvested restricted
share units, which is expected to be recognized over a
weighted-average period of 2.0 years. The total fair value of
restricted shares that vested during the year ended
December 31, 2016 was less than $0.1 million.</t>
  </si>
  <si>
    <t>Defined Contribution Benefit Plan</t>
  </si>
  <si>
    <t>17. Defined Contribution Benefit
Plan
We have established a profit sharing plan that permits participants
to make contributions by salary reduction pursuant to Section
401(k) of the Internal Revenue Code of 1986, as amended, and we
match these contributions up to a predefined threshold. During the
years ended December 31, 2016, 2015 and 2014, compensation
expense associated with our matching contribution was
$0.3 million, $0.2 million and $0.1 million,
respectively.</t>
  </si>
  <si>
    <t>Related Party Transactions</t>
  </si>
  <si>
    <t>18. Related Party
Transactions
Chairman, Chief Executive Officer and President
In April 2015, our Chairman, Chief Executive Officer, and President
guaranteed $5.0 million of borrowings under our Revolving
Credit Facility, increasing our borrowing base by that amount. In
April 2016, our Chairman, Chief Executive Officer, and President
guaranteed an additional $2.0 million of borrowings under our
Revolving Credit Facility, increasing our borrowing base by that
amount. On January 26, 2017, we entered into an amended
Revolving Credit Facility. Our Chairman, Chief Executive Officer,
and President guaranteed $7.0 million of borrowings under our
amended Revolving Credit Facility, increasing our borrowing base by
that amount. See Note 10.
In May 2016, our Chairman, Chief Executive Officer, and President
provided irrevocable letters of credit to support $1 million
of the TNT acquisition. In February 2017, our Chairman, Chief
Executive Officer, and President provided irrevocable letters of
credit to support the additional $1.0 million of the TNT
acquisition notes (see Note 10).
RVL
In August 2015, RVL provided an irrevocable letter of credit to
support the $10 million Energy Source acquisition notes. See
Note 10. On January 26, 2017, we repaid the Energy Source
acquisition notes using proceeds from the amended Revolving Credit
Facility, and the related guarantee provided by RVL was
terminated.
Aston Capital
On April 1, 2016, we entered into a $2.6 million amended
and restated promissory note with Aston, which bears interest at 9%
annually and matures on April 1, 2019, which can be prepaid at
our option. At December 31, 2016 and 2015, we had accrued
interest of $0.2 million and $0.4 million, respectively.
For the years ended December 31, 2016, 2015 and 2014, we
recorded interest expense of $0.2 million, $0.2 million
and $0.8 million, respectively, related to financing
agreements with Aston.
On January 5, 2017, we ratified a management services
agreement with Aston (the “Management Agreement”) to
memorialize certain management services that Aston has been
providing to us since RVL acquired majority control of our voting
securities in September 2012. Pursuant to the Management Agreement,
Aston provides consulting services in connection with financing
matters, budgeting, strategic planning and business development,
including, without limitation, assisting us in (i) analyzing
the operations and historical performance of target companies;
(ii) analyzing and evaluating the transactions with such
target companies; (iii) conducting financial, business and
operational due diligence, and (iv) evaluating related
structuring and other matters. In addition, two of the Aston
members hold executive positions in Revolution, and receive no
compensation. Aston did not receive an award of restricted stock in
2015. On May 12, 2016, we granted 250,000 shares of restricted
stock to Aston, which vest in three annual installments on
May 12, 2017, 2018, and 2019. The Audit Committee of the Board
will consider from time to time (at a minimum at such times when
the Compensation Committee of the Board evaluates director
compensation) whether additional compensation to Aston is
appropriate given the nature of the services provided.
On November 30, 2016, Aston provided a $1.5 million
bridge advance, which bore interest annually at 9%, until the
amended Revolving Credit Facility was finalized. Such amounts were
repaid to Aston on January 26, 2017 using proceeds from the
amended Revolving Credit Facility.
Our corporate headquarters utilizes space in Stamford, Connecticut,
which is also occupied by affiliates of our Chairman and Chief
Executive Officer. During each of the years ended December 31,
2016, 2015 and 2014, we paid Aston $0.3 million, representing
our proportionate share of the space under the underlying
lease.</t>
  </si>
  <si>
    <t>Segment, Geographic and Concentration Information</t>
  </si>
  <si>
    <t>19. Segment, Geographic and
Concentration Information
Our operations consist of one reportable segment for financial
reporting purposes, Lighting Products and Solutions (principally
LED fixtures and lamps), for which financial information is
available and which is utilized on a regular basis by our Chief
Executive Officer, who is our chief operating decision maker
(“CODM”), to assess performance.
Revenue by geographic location, based on location of customers,
were as follows:
Year Ended
December 31,
2016 2015 2014
United States $ 172.0 $ 129.3 $ 74.8
Canada 0.1 0.3 1.8
Other
— 0.1 0.2
Revenue $ 172.1 $ 129.7 $ 76.8
Net long-lived assets by geographic location were as follows:
Year Ended December 31,
2016 2015
United States $ 117.4 $ 105.0
Other
— 0.1
Long-lived assets $ 117.4 $ 105.1
A portion of our LEDs and LED lighting products and systems are
manufactured by select contract manufacturers. While we believe
alternative manufacturers for the production of these products are
available, we have selected these particular manufacturers based on
their ability to consistently produce these products per our
specifications ensuring the best quality product at the most cost
effective price. We depend on these manufacturers to satisfy
performance and quality specifications and to dedicate sufficient
production capacity for finished products within scheduled delivery
times. Accordingly, the loss of one or more of these manufacturers
or delays in obtaining shipments could have a material adverse
effect on our operations until such time as an alternative
manufacturer could be found.</t>
  </si>
  <si>
    <t>Quarterly Results of Operations (Unaudited)</t>
  </si>
  <si>
    <t>20. Quarterly Results of Operations
(Unaudited):
The following represents our unaudited quarterly results for the
years ended December 31, 2016 and 2015. These quarterly
results were prepared in conformity with GAAP and reflect all
adjustments that are, in the opinion of management, fair and
necessary for a fair statement of results, and were of a normal
recurring nature. The 2016 and 2015 acquisitions are included in
the quarterly consolidated results of operations from their
respectively acquisition dates.
Unaudited quarterly results for 2016:
First Quarter Second Third Quarter Fourth
Revenues $ 27.6 $ 43.1 $ 50.2 $ 51.2
Gross profit 9.1 13.3 15.9 17.6
Net income (loss) $ (2.6 ) $ (1.1 ) $ 1.6 $ 1.6
Basic and diluted income (loss) per common share $ (0.16 ) $ (0.06 ) $ 0.08 $ 0.08
Unaudited quarterly results for 2015:
First Quarter Second Third Quarter Fourth
Revenues $ 20.3 $ 27.3 $ 37.7 $ 44.4
Gross profit 7.2 9.0 12.2 14.9
Net income (loss) $ (2.0 ) $ (1.5 ) $ (0.3 ) $ 1.4
Basic and diluted income (loss) per common share $ (0.15 ) $ (0.10 ) $ (0.02 ) $ 0.09
The sum of the quarterly per share amounts may not equal the annual
per share amounts due to relative changes in the weighted average
number of shares used to calculated net income (loss) per
share.</t>
  </si>
  <si>
    <t>The Company (Policies)</t>
  </si>
  <si>
    <t>Basis of presentation</t>
  </si>
  <si>
    <t>Basis of presentation
The consolidated financial statements included in this Form
10-K</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relate to valuation of receivables and inventories,
purchase price allocation of acquired businesses, impairment of
goodwill, income taxes, and contingencies. Actual results could
differ from those estimates.</t>
  </si>
  <si>
    <t>Stock Split</t>
  </si>
  <si>
    <t>Stock Split
On March 10, 2016, we filed a certificate of amendment to our
Amended and Restated Certificate of Incorporation, as amended, to
effect a 1-for-10</t>
  </si>
  <si>
    <t>Liquidity and Capital Resources</t>
  </si>
  <si>
    <t>Liquidity and Capital Resources
Our liquidity as of December 31, 2016 and 2015 was
$1.9 million and $2.8 million, respectively, which
consisted of cash and cash equivalents of $0.9 million and
$0.2 million, respectively, and additional borrowing capacity
under the Revolving Credit Facility of $1.0 million and
$2.6 million, respectively. On January 26, 2017, we
amended the Revolving Credit Facility which enabled us to borrow up
to $50.0 million on a revolving basis, based upon specified
percentages of eligible receivables and inventory, which matures on
January 26, 2020 (the “amended Revolving Credit
Facility”). The amended Revolving Credit Facility had the
effect of increasing our borrowing capacity by approximately
$13.0 million. See Note 10.
Historically, our significant shareholder, RVL 1 LLC
(“RVL”), and its affiliates have been a significant
source of financing, and they continue to support our
operations.
In May 2016, we raised $15.2 million from the issuance of
common stock, net of expenses. The proceeds were used to fund the
cash portion of the TNT acquisition, pay debt under our credit
facility, and for general corporate purposes. In June 2016, we
raised an additional $1.0 million in a private placement of
our common stock to one of our distributors. See Note 13.
At December 31, 2016 and 2015, we had working capital of
$51.3 million and $25.9 million, respectively. We believe
we have adequate resources to meet our cash requirements for the
foreseeable future.</t>
  </si>
  <si>
    <t>Business Acquisitions</t>
  </si>
  <si>
    <t>Business Acquisitions
Business acquisitions are accounted for using the acquisition
method of accounting, which requires recording assets acquired and
liabilities assumed at fair value of the acquisition date. Under
the acquisition method of accounting, each tangible and separately
identifiable intangible asset acquired and liability assumed is
recorded based on their preliminary estimated fair values on the
acquisition date. Acquisition related costs are expensed as
incurred, and are included in “Acquisition, severance and
transition costs” on the Consolidated Statements of
Operations. See Note 3.</t>
  </si>
  <si>
    <t>Fair Value Measurements</t>
  </si>
  <si>
    <t>Fair Value Measurement
We measure fair value on a recurring basis utilizing valuation
techniques that maximize the use of observable inputs and minimize
the use of unobservable inputs, to the extent possible, and
consider counterparty credit risk in our assessment of fair value.
The fair value hierarchy is as follows:
Level 1 – Quoted prices in active markets for identical
assets and liabilities;
Level 2 – Quoted prices for similar assets and
liabilities in active markets, quoted prices for identical or
similar assets and liabilities in markets that are not active or
other inputs that are observable or can be corroborated by
observable market data; and,
Level 3 – Unobservable inputs that are supported by
little or no market activity and that are significant to the fair
value of the assets and liabilities
Cash and cash equivalents, trade and unbilled contract receivables,
inventories, other current assets, accounts payable, and accrued
and other liabilities are classified as Level 1 as their
carrying values approximate fair value since they are short term in
nature and they are receivable or payable on demand.
Based on the borrowing rates currently available for bank loans
with similar terms and average maturities, the fair value of notes
payable are equal to the carrying value. As such, notes payable are
classified as Level 1. See Notes 10 and 18.
We determine the fair value of certain purchase price obligations
on a recurring basis. See Note 11.
The estimated fair value of assets and liabilities acquired in
business combinations as well as reporting units and long-lived
assets used in the related asset impairment tests utilize inputs
classified as Level 3 in the fair value hierarchy.</t>
  </si>
  <si>
    <t>Cash and Cash Equivalents</t>
  </si>
  <si>
    <t>Cash and Cash Equivalents
We consider all investments with an original maturity of three
months or less to be cash equivalents. We maintain cash and cash
equivalents in bank accounts that may exceed federally insured
limits. The financial institutions where our cash and cash
equivalents are held are highly rated. We have not experienced any
losses in such accounts, and believe we are not exposed to
significant credit risk.</t>
  </si>
  <si>
    <t>Accounts Receivable</t>
  </si>
  <si>
    <t>Accounts Receivable
Accounts receivable are customer obligations due under normal trade
terms. We perform periodic credit evaluations of our
customers’ financial condition. We record an allowance for
doubtful accounts based upon factors surrounding the credit risk of
certain customers, and specifically identified amounts that we
believe to be uncollectible. Recovery of bad debt amounts
previously written off is recorded as a reduction of bad debt
expense in the period the payment is collected. If our actual
collection experience changes, revisions to our allowance may be
required. After all attempts to collect a receivable have failed,
the receivable is written off against the allowance. See Note
4.</t>
  </si>
  <si>
    <t>Inventories</t>
  </si>
  <si>
    <t>Inventories
Inventories are stated at the lower of cost (first-in, first-out)</t>
  </si>
  <si>
    <t>Property and Equipment
Property and equipment, net is stated at cost (or fair value, if
acquired as part of a business combination) less accumulated
depreciation, and is depreciated over its estimated useful life
using the straight-line method as follows:
Machinery and equipment 3-7
Furniture and fixtures 5-7
Computers and software 3-7
Motor vehicles 5 years
Leasehold improvement Lesser of lease term or estimated useful life
Maintenance and repairs are expensed as incurred. Upon retirement
or sale, the cost and related accumulated depreciation are removed
from the respective account, and any resulting gain or loss is
recognized in the Consolidated Statements of Operations. See Note
6.</t>
  </si>
  <si>
    <t>Intangible Assets
Intangible assets, net is stated at cost or fair value, if acquired
as part of a business combination, less accumulated amortization,
and is amortized over its estimated useful life using the
straight-line method as follows:
Patents and trade names 12-17
Customer relationships 10-15
Customer contracts and backlogs 1-3
Technology 10 years
Favorable leases 10 years
Non-compete 6 years
Product certification and licensing costs 3 years
We evaluate the recoverability of the carrying value of long-lived
assets whenever events or changes in circumstances indicate that
the carrying value may not be recoverable. The long-lived asset is
grouped with other assets at the lowest level for which
identifiable cash flows are largely independent of the cash flows
of other groups of assets and liabilities. We assess whether the
projected undiscounted cash flows of our long-lived assets are
sufficient to recover the carrying amount of the asset group being
assessed. If the undiscounted projected cash flows are less than
the carrying value of the assets, we calculate an impairment by
discounting the projected cash flows using our weighted-average
cost of capital. The amount of the impairment of long-lived assets
is written off against earnings in the period in which the
impairment is determined. See Note 8.</t>
  </si>
  <si>
    <t xml:space="preserve">Goodwill
Goodwill is not amortized, but is subject to annual impairment
testing unless circumstances dictate more frequent assessments. We
perform an annual impairment assessment for goodwill during the
fourth quarter of each year or more frequently whenever changes in
circumstances indicate that the fair value of the asset may be less
than the carrying amount. We have one reporting unit for goodwill
impairment testing purposes. Goodwill impairment testing is
a two-step
As of October 1, 2016, we performed step one of the impairment
testing, which indicated the fair value of our reporting unit
exceeded the net carrying amount of the net assets of its reporting
unit. Accordingly, step two was not required. </t>
  </si>
  <si>
    <t>Purchase Price Obligations
In connection with certain prior acquisitions, we are obligated to
issue contingent consideration. We determine the fair value of
certain purchase price obligations on a recurring basis based on a
probability-weighted discounted cash flow analysis and Monte Carlo
simulation. The fair value remeasurement is based on significant
inputs not observable in the market and thus represents a
Level 3 measurement. On a quarterly basis, we reassess our
current estimates of performance relative to the stated targets and
adjust the liability to fair value. Any such adjustments are
included in “Acquisition, severance and transition
costs” in the Consolidated Statements of Operations. See Note
11.</t>
  </si>
  <si>
    <t>Contingencies</t>
  </si>
  <si>
    <t>Contingencies
In accordance with Accounting Standards Codification
(“ASC”) 450, Contingencies</t>
  </si>
  <si>
    <t>Revenue Recognition</t>
  </si>
  <si>
    <t>Revenue Recognition
We recognize revenue from our product sales upon shipment or
delivery to customers in accordance with the respective contractual
arrangements, provided no significant obligations remain and
collection is probable. For sales that include customer acceptance
terms, revenue is recorded after customer acceptance at the
applicable location. It is our policy that all sales are final.
Requests for returns are reviewed on a case by case basis. As
revenue is recorded, we accrue an estimated amount for product
returns as a reduction of revenue.
We recognize revenue from fixed-price and modified fixed-price
contracts for turnkey energy conservation projects using the
percentage-of-completion percentage-of-completion</t>
  </si>
  <si>
    <t>Sales Tax Revenue</t>
  </si>
  <si>
    <t>Sales Tax Revenue
We record sales tax revenue on a gross basis (included in both
“Revenues” and “Cost of sales” in the
Consolidated Statements of Operations). For the years ended
December 31, 2016, 2015 and 2014, revenues from sales taxes
were $5.2 million, $4.5 million and $2.7,
respectively.</t>
  </si>
  <si>
    <t>Shipping and Handling</t>
  </si>
  <si>
    <t>Shipping and Handling
Shipping and handling costs related to the acquisition of goods
from vendors are included in cost of sales.</t>
  </si>
  <si>
    <t>Research and Development</t>
  </si>
  <si>
    <t>Research and Development
Research and development costs to develop new products, which
consist of salaries, contractor fees, building cost, utilities,
administrative expenses and allocations of corporate costs, are
charged to expense as incurred.</t>
  </si>
  <si>
    <t>Advertising Expense</t>
  </si>
  <si>
    <t>Advertising Expense
Advertising costs, included in “Other selling, general and
administrative” on the Consolidated Statements of Operations
are expensed when the advertising first takes place. We promote our
product lines through print media and trade shows, including trade
publications and promotional brochures. Advertising expense were
$0.2 million, $0.3 million and $0.3 million for the
years ended December 31, 2016, 2015 and 2014,
respectively.</t>
  </si>
  <si>
    <t>Income taxes</t>
  </si>
  <si>
    <t>Income taxes
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
We applied the provisions of ASC 740, Income Taxes
We evaluate the adequacy of the valuation allowance quarterly and,
if our assessment of whether it is more likely than not that the
related tax benefits will be realized changes, the valuation
allowance will be increased or reduced with a corresponding benefit
or charge included in income. See Note 14.</t>
  </si>
  <si>
    <t>Loss per Share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consist of incremental shares
issuable upon the exercise of stock options and vesting of
restricted shares and the conversion of outstanding convertible
securities. In periods in which a net loss has been incurred, all
potentially dilutive common shares are considered anti-dilutive and
thus are excluded from the calculation. See Note 15.
On December 1, 2014, we exchanged all outstanding series of
preferred stock, including accrued but unpaid dividends thereon, to
an aggregate of 36,300,171 shares of common stock (the
“Preferred Stock Exchange”). The Preferred Stock
Exchange was accounted for under ASC 260-10-S99-2, Earnings per Share</t>
  </si>
  <si>
    <t>Stock-Based Compensation
Restricted Stock and Restricted Stock Unit Awards (Equity)
Restricted Stock Awards (Liability) non-employee Equity-Based Payments
to Non-Employees re-measured
Option Awards</t>
  </si>
  <si>
    <t>Recent accounting pronouncements</t>
  </si>
  <si>
    <t>Recent accounting pronouncements
In April 2015, the Financial Accounting Standards Board (the
“FASB”) issued Accounting Standards Update
(“ASU”) 2015-03, Simplifying the
Presentation of Debt Issuance Costs 2015-15, Line-of-Credit line-of-credit
In July 2015, the FASB issued ASU 2015-11, Simplifying the
Measurement of Inventory
In September 2015, the FASB issued ASU 2015-16, Simplifying the
Accounting for Measurement-Period Adjustments
In February 2016, the FASB issued ASU 2016-02, Leases right-of-use
In May 2014, the FASB issued ASU 2014-09, Revenue from
Contracts with Customers percentage-of-completion
In March 2016, the FASB issued ASU 2016-09, Compensation –
Stock Compensation
In August 2016, the FASB issued ASU 2016-15, Statement of Cash
Flows: Classification of Certain Cash Receipts and Cash
Payments,”
In January 2017, the FASB issued ASU 2017-01, Business
Combinations: Clarifying the Definition of a Business
In January 2017, the FASB issued ASU 2017-04, Simplifying the Test
for Goodwill Impairment</t>
  </si>
  <si>
    <t>Significant Accounting Policies (Tables)</t>
  </si>
  <si>
    <t>Estimated Useful Lives of Property and Equipment</t>
  </si>
  <si>
    <t>Property and equipment, net is stated at cost (or fair value, if
acquired as part of a business combination) less accumulated
depreciation, and is depreciated over its estimated useful life
using the straight-line method as follows:
Machinery and equipment 3-7
Furniture and fixtures 5-7
Computers and software 3-7
Motor vehicles 5 years
Leasehold improvement Lesser of lease term or estimated useful life</t>
  </si>
  <si>
    <t>Estimated Useful Life of Intangible Assets</t>
  </si>
  <si>
    <t>Intangible assets, net is stated at cost or fair value, if acquired
as part of a business combination, less accumulated amortization,
and is amortized over its estimated useful life using the
straight-line method as follows:
Patents and trade names 12-17
Customer relationships 10-15
Customer contracts and backlogs 1-3
Technology 10 years
Favorable leases 10 years
Non-compete 6 years
Product certification and licensing costs 3 years</t>
  </si>
  <si>
    <t>Acquisitions of Businesses and Other Intangibles (Tables)</t>
  </si>
  <si>
    <t>Energy Source</t>
  </si>
  <si>
    <t>Purchase Price Allocation</t>
  </si>
  <si>
    <t>Consideration:
Cash paid (1) $ 10.0
Common stock issued 9.7
Promissory notes (2) 10.0
Contingent consideration (3) 1.8
Total Consideration $ 31.5
Fair Value of Assets Acquired and Liabilities Assumed:
Working capital, net $ 1.4
Goodwill (4) 21.3
Intangible assets (5) 8.8
Net Assets $ 31.5
(1) The cash payment funded through the
issuance of common stock to a third-party investor for
$10.0 million.
(2) The promissory notes are supported by
an irrevocable letter of credit from RVL (see Note 18).
(3) Contingent consideration is based on
projected EBITDA during 2015, 2016 and 2017, and was capped at 10%
of EBITDA based on the original agreement.
(4) Goodwill is expected to be deductible
for income tax purposes.
(5) The acquired intangible assets are
being amortized consistent with the period the underlying cash
flows are generated.</t>
  </si>
  <si>
    <t>TNT</t>
  </si>
  <si>
    <t>Consideration:
Cash paid (1) $ 8.6
Promissory note 2.0
Contingent consideration (2) 4.1
Net Assets $ 14.7
Fair Value of Assets Acquired and Liabilities Assumed:
Working capital, net $ 1.0
Goodwill (3) 7.8
Intangible assets (4) 5.9
Net Assets $ 14.7
(1) Includes the prepayment of a working
capital adjustment of $0.6 million. The cash payment was
funded through the common stock offering (see Note 13).
(2) Contingent consideration is based on
expected revenue and adjusted EBITDA, and was capped at $5.0
million based on the original agreement.
(3) Since our initial valuation on the
date of the acquisition, we recorded a $1.6 million increase
to goodwill related to adjustments in working capital. Goodwill is
expected to be deductible for income tax purposes.
(4) The acquired intangible assets are
being amortized consistent with the period the underlying cash
flows are generated (see Note 8).</t>
  </si>
  <si>
    <t>Accounts Receivable, Net of Allowance for Doubtful Accounts (Tables)</t>
  </si>
  <si>
    <t>Accounts receivable, net of allowance for doubtful accounts,
consisted of the following:
Year Ended
December 31,
2016 2015 2014
Trade receivables $ 54.7 $ 42.1 $ 23.9
Allowance for doubtful accounts (1.4 ) (1.0 ) (0.1 )
Accounts receivable, net of allowance for doubtful accounts $ 53.3 $ 41.1 $ 23.8</t>
  </si>
  <si>
    <t>Inventories, Net (Tables)</t>
  </si>
  <si>
    <t>Components of Inventories</t>
  </si>
  <si>
    <t>Inventories, which are primarily purchased from third parties,
consisted of the following:
December 31,
2016 2015
Raw materials $ 2.4 $ 3.8
Finished goods 26.1 20.3
Total 28.5 24.1
Less: Provision for obsolescence (1.8 ) (2.0 )
Inventories, net $ 26.7 $ 22.1</t>
  </si>
  <si>
    <t>Activity Related to Inventory Reserves</t>
  </si>
  <si>
    <t>Activity related to inventory reserves was as follows:
Year Ended
December 31,
2016 2015 2014
Inventory reserve, January 1 $ 2.0 $ 1.7 $ 1.7
Additions 0.1 1.1 0.2
Write-offs (0.3 ) (0.8 ) (0.2 )
Inventory reserve, December 31 $ 1.8 $ 2.0 $ 1.7</t>
  </si>
  <si>
    <t>Property and Equipment (Tables)</t>
  </si>
  <si>
    <t>Property and Equipment, Net of Accumulated Depreciation</t>
  </si>
  <si>
    <t>Property and equipment, net of accumulated depreciation, consisted
of the following:
December 31,
2016 2015
Total property and equipment $ 3.2 $ 2.7
Less accumulated depreciation (1.7 ) (1.5 )
Property and equipment, net $ 1.5 $ 1.2</t>
  </si>
  <si>
    <t>Goodwill (Tables)</t>
  </si>
  <si>
    <t>Changes in Carrying Amount of Goodwill</t>
  </si>
  <si>
    <t>Changes in the carrying amount of goodwill were as follows:
Year Ended December 31,
2016 2015
Goodwill, January 1 $ 64.3 $ 43.0
Acquisitions (1) 7.8 21.3
Goodwill, December 31 $ 72.1 $ 64.3
(1) Reflects the effects of the TNT
acquisition during 2016 ($7.8 million) and the Energy Source
acquisition during 2015 ($21.3 million). See Note 3.</t>
  </si>
  <si>
    <t>Intangible Assets (Tables)</t>
  </si>
  <si>
    <t>Intangible assets consisted of the following:
December 31, 2016 December 31, 2015
Gross Accumulated Net Carrying Gross Accumulated Net Carrying
Customer relationships and product supply agreements $ 35.0 $ (7.9 ) $ 27.1 $ 28.9 $ (4.5 ) $ 24.4
Trademarks/Trade Names 17.6 (3.4 ) 14.2 15.0 (2.9 ) 12.1
Technology 2.0 (0.6 ) 1.4 2.0 (0.3 ) 1.7
Non-compete 1.4 (0.7 ) 0.7 1.1 (0.4 ) 0.7
Customer contracts and backlog 3.3 (3.1 ) 0.2 4.8 (4.5 ) 0.3
Other 0.6 (0.4 ) 0.2 0.7 (0.3 ) 0.4
Intangible assets $ 59.9 $ (16.1 ) $ 43.8 $ 52.5 $ (12.9 ) $ 39.6</t>
  </si>
  <si>
    <t>Accrued and Other Current Liabilities (Tables)</t>
  </si>
  <si>
    <t>Accrued and other current liabilities consisted of the
following:
December 31,
2016 2015
Compensation, benefits and commissions $ 4.4 $ 3.5
Accruals and other current liabilities 6.1 5.2
Accrued and other current liabilities $ 10.5 $ 8.7</t>
  </si>
  <si>
    <t>Financings (Tables)</t>
  </si>
  <si>
    <t>Notes payable consisted of the following:
December 31,
2016 2015
Energy Source acquisition notes $ 10.0 $ 10.0
Value Lighting acquisition note 2.4 2.8
TNT acquisition notes 2.0
—
Total notes payable $ 14.4 $ 12.8
Less: Notes payable—current (2.4 ) (10.4 )
Notes payable—noncurrent $ 12.0 $ 2.4</t>
  </si>
  <si>
    <t>Maturities of Borrowings</t>
  </si>
  <si>
    <t>At December 31, 2016, the schedule maturities of our
borrowings were as follows:
Total
Notes Payable
2017 $ 2.4
2018 1.7
2019 0.4
2020 36.0
Total borrowings $ 40.5</t>
  </si>
  <si>
    <t>Purchase Price Obligations (Tables)</t>
  </si>
  <si>
    <t>Fair Value Remeasurement Based on Significant Inputs Not Observable, Level 3 Measurement</t>
  </si>
  <si>
    <t>Changes in the fair value of purchase price obligations were as
follows:
Fair value, January 1, 2016 (1) $ 8.8
Fair value of acquisition liabilities paid (2) (7.6 )
Fair value of consideration issued 4.1
Change in fair value (3) (2.3 )
Fair value, December 31, 2016 (4) $ 3.0
(1) Includes $1.8 million to be paid
in cash, $6.5 million to be settled in common stock and
$0.5 million that may be settled, at our option, in either
cash or an equivalent amount of common stock based upon their
then-current market value, if certain performance criteria had been
met.
(2) Includes $1.0 million settled in
cash and $6.6 million settled in common stock.
(3) Change in fair value includes a
$2.5 million reduction due to a change in assumptions utilized
in the calculation of purchase price obligations and not meeting
applicable thresholds.
(4) Includes $0.9 million to be paid
in cash, $0.6 million to be settled in common stock and
$1.5 million that may be settled, at our option, in either
cash or an equivalent amount of common stock based upon their
then-current market value, if certain performance criteria had been
met.</t>
  </si>
  <si>
    <t>Fair Value Measurements, Recurring and Nonrecurring, Valuation Techniques</t>
  </si>
  <si>
    <t>The following table presents quantitative information about
Level 3 fair value measurements as of December 31,
2016:
Fair Value
Valuation Technique
Unobservable Inputs
Earnout liabilities $ 2.4 Income approach
Discount rate – 19.5%
Stock distribution price floor 0.6
Monte Carlo simulation
Volatility – 60%
Risk free
rate – 1.2%
Dividend
yield – 0%
Fair value $ 3.0</t>
  </si>
  <si>
    <t>Commitments and Contingencies (Tables)</t>
  </si>
  <si>
    <t>Future Minimum Payment Obligation for Operating Leases</t>
  </si>
  <si>
    <t>The future minimum payment obligations as of December 31, 2016
for operating leases are as follows:
Minimum
2017 $ 2.3
2018 2.1
2019 1.9
2020 1.7
2021 1.0
Thereafter 1.4
Total future payment obligations $ 10.4</t>
  </si>
  <si>
    <t>Stockholders' Equity (Tables)</t>
  </si>
  <si>
    <t>Changes in Issued and Outstanding Common Stock</t>
  </si>
  <si>
    <t>The changes in issued and outstanding common stock during the years
ended December 31, 2016, 2015 and 2014 were as follows:
Shares
Balance at January 1, 2014 8,209,521
Shares issued for stock-based compensation 71,800
Shares issued for contingent consideration and acquisition 260,100
Shares issued in public offering (1) 800,000
Conversion of preferred stock to common stock (2) 3,630,017
Balance at December 31, 2014 12,971,438
Shares issued for stock-based compensation 142,556
Shares issued in private placement offering (3) 869,600
Shares issued for contingent consideration and acquisition 1,980,909
Balance at December 31, 2015 15,964,503
Shares issued for stock-based compensation 310,959
Shares issued for contingent consideration and acquisition 1,254,137
Shares issued in public offering (4) 3,191,250
Shares issued in private placement offering (5) 172,413
Balance at December 31, 2016 20,893,262
(1) Underwritten public offering of our
common stock at an offering price of $12.50 per share. Net proceeds
of the offering were $8.6 million, which were used for general
corporate purposes.
(2) Exchange of all outstanding preferred
stock, including accrued but unpaid dividends.
(3) Shares sold in a private placement to
one of our distributors. Net proceeds were used for general
corporate purposes.
(4) Underwritten public offering of our
common stock at an offering price of $5.25 per share. Net proceeds
of the offering were $15.2 million, which were used to fund
the cash portion of the TNT acquisition (see Note 3), pay down bank
debt, and for general corporate purposes.
(5) Shares sold for $1.0 million in
a private placement to one of our distributors. Net proceeds were
used for general corporate purposes.</t>
  </si>
  <si>
    <t>Income Taxes (Tables)</t>
  </si>
  <si>
    <t>Components of Deferred Tax Assets and Liabilities</t>
  </si>
  <si>
    <t>Components of deferred tax assets (liabilities) are as follows:
December 31,
2016 2015
Accounts receivable $ 0.5 $ 0.4
Inventories 1.0 1.3
Stock options 2.2 1.4
Accrued liabilities 2.3 0.8
Net operating loss carryforwards 9.8 11.1
Total deferred tax assets 15.8 15.0
Depreciation (0.2 ) (0.1 )
Intangible assets (9.0 ) (9.8 )
Total deferred tax liabilities (9.2 ) (9.9 )
Valuation allowance (6.6 ) (5.1 )
Net deferred tax asset (liability) $
— $
—</t>
  </si>
  <si>
    <t>Reconciliation of Tax Computed at Statutory Rate to Income Tax Expenses</t>
  </si>
  <si>
    <t>The following is a reconciliation of tax computed at the statutory
federal rate to the income tax expense in the statements of
operations for the years ended December 31, 2016, 2015, and
2014:
December 31,
2016 2015 2014
Amount % Amount % Amount %
Tax benefit at statutory federal rate $ (0.3 ) (34.0 ) $ (0.8 ) (34.0 ) $ (4.0 ) (34.0 )
Change in valuation allowance 1.5 178.8 0.4 16.2 5.0 42.5
Non-deductible 0.5 57.0 1.1 45.0 0.2 1.4
Adjustment to net operating loss carryforwards
—
— (0.5 ) (21.1 ) (0.1 ) (1.0 )
Tax benefit of acquisition
—
—
—
— (6.6 ) (55.8 )
Other adjustments (1.7 ) (201.8 ) (0.2 ) (6.1 ) (1.1 ) (8.9 )
Income tax benefit $
—
— $
—
— $ (6.6 ) (55.8 )</t>
  </si>
  <si>
    <t>Loss per Share (Tables)</t>
  </si>
  <si>
    <t>Computation of Basic and Diluted Loss Per Share</t>
  </si>
  <si>
    <t>The computation of basic and diluted net loss per share for the
periods indicated is as follows:
Year Ended
December 31,
2016 2015 2016
Numerator:
Net loss $ (0.5 ) $ (2.4 ) $ (12.8 )
Denominator:
Weighted-average common shares (in thousands) – basic and
diluted 19,034 14,930 9,216
Basic and diluted net loss per share $ (0.03 ) $ (0.16 ) $ (1.39 )</t>
  </si>
  <si>
    <t>Stock-Based Compensation (Tables)</t>
  </si>
  <si>
    <t>Summary of Stock Option Activity</t>
  </si>
  <si>
    <t>The following table presents a summary of activity for the year
ended December 31, 2016:
Number of Weighted Weighted
Outstanding, January 1, 2016 31,483 $ 43.64 3.77
Expired (3,655 ) 44.64
Outstanding and expected to vest, December 31, 2016 27,828 $ 44.76 3.01
Exercisable, December 31, 2016 27,162 $ 45.12 2.91</t>
  </si>
  <si>
    <t>Summary of Restricted Shares Activity</t>
  </si>
  <si>
    <t>The following table presents a summary of activity for the year
ended December 31, 2016:
Number of Weighted Average
Outstanding, January 1, 2016 134,633 $ 19.36
Granted 327,508 6.25
Vested (79,454 ) 15.78
Forfeited (22,382 ) 18.91
Outstanding and expected to vest, December 31, 2016 360,305 $ 7.32</t>
  </si>
  <si>
    <t>Summary of Restricted Share Units Activity</t>
  </si>
  <si>
    <t>The following table presents a summary of activity for the year
ended December 31, 2016:
Number of Weighted Average
Outstanding, January 1, 2016
— $
—
Granted 138,350 6.98
Vested (5,833 ) 10.00
Outstanding and expected to vest, December 31, 2016 132,517 $ 6.84</t>
  </si>
  <si>
    <t>Segment, Geographic and Concentration Information (Tables)</t>
  </si>
  <si>
    <t>Revenue by Geographical Location</t>
  </si>
  <si>
    <t>Revenue by geographic location, based on location of customers,
were as follows:
Year Ended
December 31,
2016 2015 2014
United States $ 172.0 $ 129.3 $ 74.8
Canada 0.1 0.3 1.8
Other
— 0.1 0.2
Revenue $ 172.1 $ 129.7 $ 76.8</t>
  </si>
  <si>
    <t>Net Long-Lived Asses by Geographical Location</t>
  </si>
  <si>
    <t>Net long-lived assets by geographic location were as follows:
Year Ended December 31,
2016 2015
United States $ 117.4 $ 105.0
Other
— 0.1
Long-lived assets $ 117.4 $ 105.1</t>
  </si>
  <si>
    <t>Quarterly Results of Operations (Unaudited) (Tables)</t>
  </si>
  <si>
    <t>Quarterly Information (Unaudited)</t>
  </si>
  <si>
    <t>Unaudited quarterly results for 2016:
First Quarter Second Third Quarter Fourth
Revenues $ 27.6 $ 43.1 $ 50.2 $ 51.2
Gross profit 9.1 13.3 15.9 17.6
Net income (loss) $ (2.6 ) $ (1.1 ) $ 1.6 $ 1.6
Basic and diluted income (loss) per common share $ (0.16 ) $ (0.06 ) $ 0.08 $ 0.08
Unaudited quarterly results for 2015:
First Quarter Second Third Quarter Fourth
Revenues $ 20.3 $ 27.3 $ 37.7 $ 44.4
Gross profit 7.2 9.0 12.2 14.9
Net income (loss) $ (2.0 ) $ (1.5 ) $ (0.3 ) $ 1.4
Basic and diluted income (loss) per common share $ (0.15 ) $ (0.10 ) $ (0.02 ) $ 0.09</t>
  </si>
  <si>
    <t>The Company - Additional Information (Detail)</t>
  </si>
  <si>
    <t>Jan. 26, 2017USD ($)</t>
  </si>
  <si>
    <t>Mar. 11, 2016</t>
  </si>
  <si>
    <t>Jun. 30, 2016USD ($)</t>
  </si>
  <si>
    <t>May 31, 2016USD ($)</t>
  </si>
  <si>
    <t>Dec. 31, 2016USD ($)Segment</t>
  </si>
  <si>
    <t>Dec. 31, 2015USD ($)</t>
  </si>
  <si>
    <t>Dec. 31, 2014USD ($)</t>
  </si>
  <si>
    <t>Dec. 31, 2013USD ($)</t>
  </si>
  <si>
    <t>Organization And Summary Of Significant Accounting Policies [Line Items]</t>
  </si>
  <si>
    <t>Number of reportable segments | Segment</t>
  </si>
  <si>
    <t>Reverse stock split</t>
  </si>
  <si>
    <t>Liquidity</t>
  </si>
  <si>
    <t>Additional borrowing capacity under the Revolving Credit Facility</t>
  </si>
  <si>
    <t>Line of credit facility, maximum borrowing amount</t>
  </si>
  <si>
    <t>Line of credit facility, maturity date</t>
  </si>
  <si>
    <t>Oct. 4,
		2017</t>
  </si>
  <si>
    <t>Issuance of common stock, net of issuance fees</t>
  </si>
  <si>
    <t>Issuance of common stock in a private placement</t>
  </si>
  <si>
    <t>Working capital</t>
  </si>
  <si>
    <t>Subsequent Event</t>
  </si>
  <si>
    <t>Increase in maximum borrowing capacity</t>
  </si>
  <si>
    <t>Jan. 26,
		2020</t>
  </si>
  <si>
    <t>Significant Accounting Policies - Additional Information (Detail) - USD ($) $ in Thousands</t>
  </si>
  <si>
    <t>Dec. 01, 2014</t>
  </si>
  <si>
    <t>Summary Of Significant Accounting Policies [Line Items]</t>
  </si>
  <si>
    <t>Maturity of temporary cash investments</t>
  </si>
  <si>
    <t>3 months</t>
  </si>
  <si>
    <t>Revenue from sales taxes</t>
  </si>
  <si>
    <t>Advertisement Expenses</t>
  </si>
  <si>
    <t>Convertible stock, Conversion of preferred stock</t>
  </si>
  <si>
    <t>Estimated Useful Lives of Property and Equipment (Detail)</t>
  </si>
  <si>
    <t>Motor Vehicles</t>
  </si>
  <si>
    <t>Property, Plant and Equipment [Line Items]</t>
  </si>
  <si>
    <t>Property, plant and equipment, Useful Life</t>
  </si>
  <si>
    <t>5 years</t>
  </si>
  <si>
    <t>Leasehold Improvements</t>
  </si>
  <si>
    <t>Leasehold improvements</t>
  </si>
  <si>
    <t>Lesser of lease term or estimated useful life</t>
  </si>
  <si>
    <t>Minimum | Machinery and Equipment</t>
  </si>
  <si>
    <t>3 years</t>
  </si>
  <si>
    <t>Minimum | Furniture and Fixtures</t>
  </si>
  <si>
    <t>Minimum | Computers And Software</t>
  </si>
  <si>
    <t>Maximum | Machinery and Equipment</t>
  </si>
  <si>
    <t>7 years</t>
  </si>
  <si>
    <t>Maximum | Furniture and Fixtures</t>
  </si>
  <si>
    <t>Maximum | Computers And Software</t>
  </si>
  <si>
    <t>Estimated Useful Life of Intangible Assets (Detail)</t>
  </si>
  <si>
    <t>Patents And Trade Names | Minimum</t>
  </si>
  <si>
    <t>Finite-Lived Intangible Assets [Line Items]</t>
  </si>
  <si>
    <t>Intangible assets, estimated useful life</t>
  </si>
  <si>
    <t>12 years</t>
  </si>
  <si>
    <t>Patents And Trade Names | Maximum</t>
  </si>
  <si>
    <t>17 years</t>
  </si>
  <si>
    <t>Customer Relationships | Minimum</t>
  </si>
  <si>
    <t>10 years</t>
  </si>
  <si>
    <t>Customer Relationships | Maximum</t>
  </si>
  <si>
    <t>15 years</t>
  </si>
  <si>
    <t>Customer Contracts and back log | Minimum</t>
  </si>
  <si>
    <t>1 year</t>
  </si>
  <si>
    <t>Customer Contracts and back log | Maximum</t>
  </si>
  <si>
    <t>Technology</t>
  </si>
  <si>
    <t>Favorable lease</t>
  </si>
  <si>
    <t>Non- compete agreement</t>
  </si>
  <si>
    <t>6 years</t>
  </si>
  <si>
    <t>Product certification and licensing costs</t>
  </si>
  <si>
    <t>Acquisitions of Businesses and Other Intangibles - Additional Information (Detail) $ in Millions</t>
  </si>
  <si>
    <t>Sep. 01, 2016USD ($)shares</t>
  </si>
  <si>
    <t>Feb. 05, 2015USD ($)</t>
  </si>
  <si>
    <t>May 06, 2016USD ($)Location</t>
  </si>
  <si>
    <t>Mar. 01, 2016USD ($)</t>
  </si>
  <si>
    <t>Sep. 01, 2015USD ($)</t>
  </si>
  <si>
    <t>Business Acquisition [Line Items]</t>
  </si>
  <si>
    <t>Business acquisition consideration payable</t>
  </si>
  <si>
    <t>Operating income</t>
  </si>
  <si>
    <t>Net income (loss)</t>
  </si>
  <si>
    <t>Amortization of intangible assets</t>
  </si>
  <si>
    <t>Revenue from the date of acquisition</t>
  </si>
  <si>
    <t>Net income from the date of acquisition</t>
  </si>
  <si>
    <t>Backlog</t>
  </si>
  <si>
    <t>Number of municipalities covered | Location</t>
  </si>
  <si>
    <t>[1]</t>
  </si>
  <si>
    <t>DPI Management</t>
  </si>
  <si>
    <t>Business acquisition cash consideration payment</t>
  </si>
  <si>
    <t>Business acquisition, number of shares issued | shares</t>
  </si>
  <si>
    <t>Business acquisition, number of shares issued value</t>
  </si>
  <si>
    <t>DPI Management | Paid in Cash in 2015</t>
  </si>
  <si>
    <t>DPI Management | Paid in Cash in 2016</t>
  </si>
  <si>
    <t>Contingent consideration is based on expected revenue and adjusted EBITDA, and was capped at $5.0 million based on the original agreement.</t>
  </si>
  <si>
    <t>Purchase Price Allocation (Detail) - USD ($) $ in Thousands</t>
  </si>
  <si>
    <t>May 06, 2016</t>
  </si>
  <si>
    <t>Aug. 05, 2015</t>
  </si>
  <si>
    <t>Consideration:</t>
  </si>
  <si>
    <t>Cash paid</t>
  </si>
  <si>
    <t>Contingent consideration</t>
  </si>
  <si>
    <t>Fair Value of Assets Acquired and Liabilities Assumed:</t>
  </si>
  <si>
    <t>Promissory note</t>
  </si>
  <si>
    <t>[2]</t>
  </si>
  <si>
    <t>Total Consideration</t>
  </si>
  <si>
    <t>Working capital, net</t>
  </si>
  <si>
    <t>[3]</t>
  </si>
  <si>
    <t>Intangible assets</t>
  </si>
  <si>
    <t>[4]</t>
  </si>
  <si>
    <t>Net Assets</t>
  </si>
  <si>
    <t>[5]</t>
  </si>
  <si>
    <t>[6]</t>
  </si>
  <si>
    <t>[7]</t>
  </si>
  <si>
    <t>[8]</t>
  </si>
  <si>
    <t>[9]</t>
  </si>
  <si>
    <t>Energy Source | Common Stock</t>
  </si>
  <si>
    <t>Common stock issued</t>
  </si>
  <si>
    <t>Includes the prepayment of a working capital adjustment of $0.6 million. The cash payment was funded through the common stock offering (see Note 13).</t>
  </si>
  <si>
    <t>Since our initial valuation on the date of the acquisition, we recorded a $1.6 million increase to goodwill related to adjustments in working capital. Goodwill is expected to be deductible for income tax purposes.</t>
  </si>
  <si>
    <t>The acquired intangible assets are being amortized consistent with the period the underlying cash flows are generated (see Note 8).</t>
  </si>
  <si>
    <t>The cash payment funded through the issuance of common stock to a third-party investor for $10.0 million.</t>
  </si>
  <si>
    <t>The promissory notes are supported by an irrevocable letter of credit from RVL (see Note 18).</t>
  </si>
  <si>
    <t>Contingent consideration is based on projected EBITDA during 2015, 2016 and 2017, and was capped at 10% of EBITDA based on the original agreement.</t>
  </si>
  <si>
    <t>Goodwill is expected to be deductible for income tax purposes.</t>
  </si>
  <si>
    <t>The acquired intangible assets are being amortized consistent with the period the underlying cash flows are generated.</t>
  </si>
  <si>
    <t>Purchase Price Allocation (Parenthetical) (Detail) - USD ($) $ in Millions</t>
  </si>
  <si>
    <t>Dec. 31, 2017</t>
  </si>
  <si>
    <t>May 01, 2016</t>
  </si>
  <si>
    <t>Contingent consideration as percentage of projected EBITDA</t>
  </si>
  <si>
    <t>10.00%</t>
  </si>
  <si>
    <t>Working capital adjustment</t>
  </si>
  <si>
    <t>Increase in goodwill related to adjustments in working capital</t>
  </si>
  <si>
    <t>Scenario, forecast</t>
  </si>
  <si>
    <t>Accounts Receivable, Net of Allowance for Doubtful Accounts (Detail) - USD ($) $ in Thousands</t>
  </si>
  <si>
    <t>Accounts, Notes, Loans and Financing Receivable [Line Items]</t>
  </si>
  <si>
    <t>Trade receivables</t>
  </si>
  <si>
    <t>Allowance for doubtful accounts</t>
  </si>
  <si>
    <t>Accounts receivable, net of allowance for doubtful accounts</t>
  </si>
  <si>
    <t>Accounts Receivable, Net of Allowance for Doubtful Accounts - Additional Information (Detail) - USD ($) $ in Millions</t>
  </si>
  <si>
    <t>Write-offs and other adjustments</t>
  </si>
  <si>
    <t>Components of Inventories (Detail) - USD ($) $ in Thousands</t>
  </si>
  <si>
    <t>Dec. 31, 2013</t>
  </si>
  <si>
    <t>Inventory [Line Items]</t>
  </si>
  <si>
    <t>Raw materials</t>
  </si>
  <si>
    <t>Finished goods</t>
  </si>
  <si>
    <t>Less: Provision for obsolescence</t>
  </si>
  <si>
    <t>Activity Related to Inventory Reserves (Detail) - USD ($) $ in Millions</t>
  </si>
  <si>
    <t>Inventory reserve, January 1</t>
  </si>
  <si>
    <t>Additions</t>
  </si>
  <si>
    <t>Write-offs</t>
  </si>
  <si>
    <t>Inventory reserve, December 31</t>
  </si>
  <si>
    <t>Property and Equipment, Net of Accumulated Depreciation (Detail) - USD ($) $ in Thousands</t>
  </si>
  <si>
    <t>Total property and equipment</t>
  </si>
  <si>
    <t>Less accumulated depreciation</t>
  </si>
  <si>
    <t>Property and Equipment - Additional Information (Detail) - USD ($) $ in Thousands</t>
  </si>
  <si>
    <t>Depreciation expense</t>
  </si>
  <si>
    <t>Changes in Carrying Amount of Goodwill (Detail) - USD ($) $ in Thousands</t>
  </si>
  <si>
    <t>Goodwill [Line Items]</t>
  </si>
  <si>
    <t>Goodwill, Beginning Balance</t>
  </si>
  <si>
    <t>Acquisitions</t>
  </si>
  <si>
    <t>Goodwill, Ending Balance</t>
  </si>
  <si>
    <t>Reflects the effects of the TNT acquisition during 2016 ($7.8 million) and the Energy Source acquisition during 2015 ($21.3 million). See Note 3.</t>
  </si>
  <si>
    <t>Changes in Carrying Amount of Goodwill (Parenthetical) (Detail) - USD ($) $ in Millions</t>
  </si>
  <si>
    <t>Business acquisition</t>
  </si>
  <si>
    <t>Intangible Assets (Detail) - USD ($)</t>
  </si>
  <si>
    <t>Gross Cost</t>
  </si>
  <si>
    <t>Accumulated Amortization</t>
  </si>
  <si>
    <t>Net Carrying Amount</t>
  </si>
  <si>
    <t>Customer Contracts and back log</t>
  </si>
  <si>
    <t>Customer relationships and product supply agreements</t>
  </si>
  <si>
    <t>Trademarks / Trade Names</t>
  </si>
  <si>
    <t>Other</t>
  </si>
  <si>
    <t>Intangible Assets - Additional Information (Detail) - USD ($) $ in Millions</t>
  </si>
  <si>
    <t>Estimated future amortization expense of intangible assets, 2017</t>
  </si>
  <si>
    <t>Estimated future amortization expense of intangible assets, 2018</t>
  </si>
  <si>
    <t>Estimated future amortization expense of intangible assets, 2019</t>
  </si>
  <si>
    <t>Estimated future amortization expense of intangible assets, 2020</t>
  </si>
  <si>
    <t>Estimated future amortization expense of intangible assets, 2021</t>
  </si>
  <si>
    <t>Estimated future amortization expense of intangible assets, thereafter</t>
  </si>
  <si>
    <t>Channel distribution agreement</t>
  </si>
  <si>
    <t>TNT | Customer relationships and product supply agreements</t>
  </si>
  <si>
    <t>Intangible assets acquired</t>
  </si>
  <si>
    <t>TNT | Trademarks / Trade Names</t>
  </si>
  <si>
    <t>TNT | Non- compete agreement</t>
  </si>
  <si>
    <t>TNT | Customer Contracts and back log</t>
  </si>
  <si>
    <t>Accrued and Other Current Liabilities (Detail) - USD ($) $ in Thousands</t>
  </si>
  <si>
    <t>Payables And Accruals [Line Items]</t>
  </si>
  <si>
    <t>Compensation, benefits and commissions</t>
  </si>
  <si>
    <t>Accruals and other current liabilities</t>
  </si>
  <si>
    <t>Accrued and other current liabilities</t>
  </si>
  <si>
    <t>Financings - Additional Information (Detail) - USD ($)</t>
  </si>
  <si>
    <t>Jan. 26, 2017</t>
  </si>
  <si>
    <t>Jul. 31, 2016</t>
  </si>
  <si>
    <t>Aug. 31, 2015</t>
  </si>
  <si>
    <t>May 31, 2016</t>
  </si>
  <si>
    <t>Apr. 30, 2015</t>
  </si>
  <si>
    <t>Financing Activities and Borrowing Arrangements [Line Items]</t>
  </si>
  <si>
    <t>Guaranteed borrowing capacity</t>
  </si>
  <si>
    <t>Guaranteed additional borrowing capacity</t>
  </si>
  <si>
    <t>Interest Expenses</t>
  </si>
  <si>
    <t>Weighted average interest rate</t>
  </si>
  <si>
    <t>3.95%</t>
  </si>
  <si>
    <t>3.65%</t>
  </si>
  <si>
    <t>Notes payable, current</t>
  </si>
  <si>
    <t>London Interbank Offered Rate (LIBOR)</t>
  </si>
  <si>
    <t>Debt instrument, basis spread on variable rate</t>
  </si>
  <si>
    <t>3.00%</t>
  </si>
  <si>
    <t>Base Rate</t>
  </si>
  <si>
    <t>2.00%</t>
  </si>
  <si>
    <t>Subsequent Event | London Interbank Offered Rate (LIBOR)</t>
  </si>
  <si>
    <t>2.75%</t>
  </si>
  <si>
    <t>Subsequent Event | Base Rate</t>
  </si>
  <si>
    <t>1.75%</t>
  </si>
  <si>
    <t>Value Lighting</t>
  </si>
  <si>
    <t>Debt refinance amount</t>
  </si>
  <si>
    <t>Value Lighting | Debt Instrument Due in Twenty Eighteen November Twenty Two</t>
  </si>
  <si>
    <t>Debt instrument maturity date</t>
  </si>
  <si>
    <t>Nov. 22,
		2018</t>
  </si>
  <si>
    <t>Lump sum payment</t>
  </si>
  <si>
    <t>Accrued interest</t>
  </si>
  <si>
    <t>Energy Source | Subsequent Event</t>
  </si>
  <si>
    <t>Repayment of notes</t>
  </si>
  <si>
    <t>Energy Source | Promissory notes</t>
  </si>
  <si>
    <t>Debt instrument, interest rate</t>
  </si>
  <si>
    <t>7.00%</t>
  </si>
  <si>
    <t>5.00%</t>
  </si>
  <si>
    <t>Jan. 20,
		2017</t>
  </si>
  <si>
    <t>Jul. 20,
		2016</t>
  </si>
  <si>
    <t>TNT | Maximum</t>
  </si>
  <si>
    <t>TNT | Irrevocable Letter of Credit</t>
  </si>
  <si>
    <t>TNT | Subsequent Event</t>
  </si>
  <si>
    <t>Nov. 6,
		2017</t>
  </si>
  <si>
    <t>TNT | Subsequent Event | Irrevocable Letter of Credit</t>
  </si>
  <si>
    <t>TNT | Debt Instrument Due in Twenty Seventeen April Twenty First</t>
  </si>
  <si>
    <t>Apr. 21,
		2017</t>
  </si>
  <si>
    <t>TNT | Debt Instrument Due in Twenty Seventeen November Six</t>
  </si>
  <si>
    <t>Notes payable (Detail) - USD ($) $ in Thousands</t>
  </si>
  <si>
    <t>Line of Credit Facility [Line Items]</t>
  </si>
  <si>
    <t>Less: Notes payable-current</t>
  </si>
  <si>
    <t>Notes payable-noncurrent</t>
  </si>
  <si>
    <t>Maturities of Borrowings (Detail) $ in Millions</t>
  </si>
  <si>
    <t>Long Term Debt Maturities Repayments Of Principal [Line Items]</t>
  </si>
  <si>
    <t>Total borrowings</t>
  </si>
  <si>
    <t>Fair Value Remeasurement Based on Significant Inputs Not Observable (Detail) $ in Millions</t>
  </si>
  <si>
    <t>Fair Value, Liabilities Measured on Recurring Basis, Unobservable Input Reconciliation [Line Items]</t>
  </si>
  <si>
    <t>Fair value, beginning balance</t>
  </si>
  <si>
    <t>Fair value of acquisition liabilities paid</t>
  </si>
  <si>
    <t>Fair value of consideration issued</t>
  </si>
  <si>
    <t>Change in fair value</t>
  </si>
  <si>
    <t>Fair value, ending balance</t>
  </si>
  <si>
    <t>Includes $1.8 million to be paid in cash, $6.5 million to be settled in common stock and $0.5 million that may be settled, at our option, in either cash or an equivalent amount of common stock based upon their then-current market value, if certain performance criteria had been met.</t>
  </si>
  <si>
    <t>Includes $1.0 million settled in cash and $6.6 million settled in common stock.</t>
  </si>
  <si>
    <t>Change in fair value includes a $2.5 million reduction due to a change in assumptions utilized in the calculation of purchase price obligations and not meeting applicable thresholds.</t>
  </si>
  <si>
    <t>Includes $0.9 million to be paid in cash, $0.6 million to be settled in common stock and $1.5 million that may be settled, at our option, in either cash or an equivalent amount of common stock based upon their then-current market value, if certain performance criteria had been met.</t>
  </si>
  <si>
    <t>Fair Value Remeasurement Based on Significant Inputs Not Observable (Parenthetical) (Detail) - USD ($) $ in Millions</t>
  </si>
  <si>
    <t>Fair value of liabilities settlements</t>
  </si>
  <si>
    <t>Reduction in assumptions utilized in the calculation of purchase price obligations</t>
  </si>
  <si>
    <t>Cash</t>
  </si>
  <si>
    <t>Cash | Business Acquisition Liabilities</t>
  </si>
  <si>
    <t>Common Stock | Business Acquisition Liabilities</t>
  </si>
  <si>
    <t>Quantitative Information About Level 3 Fair Value Measurements (Detail) - USD ($) $ in Millions</t>
  </si>
  <si>
    <t>Fair Value Measurements, Recurring and Nonrecurring, Valuation Techniques [Line Items]</t>
  </si>
  <si>
    <t>Fair value</t>
  </si>
  <si>
    <t>Earn Out Liability</t>
  </si>
  <si>
    <t>Valuation Technique</t>
  </si>
  <si>
    <t>Income approach</t>
  </si>
  <si>
    <t>Discount rate</t>
  </si>
  <si>
    <t>19.50%</t>
  </si>
  <si>
    <t>Stock Distribution</t>
  </si>
  <si>
    <t>Monte Carlo simulation</t>
  </si>
  <si>
    <t>Volatility</t>
  </si>
  <si>
    <t>60.00%</t>
  </si>
  <si>
    <t>Risk-free interest rate</t>
  </si>
  <si>
    <t>1.20%</t>
  </si>
  <si>
    <t>Dividend yield</t>
  </si>
  <si>
    <t>0.00%</t>
  </si>
  <si>
    <t>Commitments and Contingencies - Additional Information (Detail) - USD ($) $ in Millions</t>
  </si>
  <si>
    <t>Commitments and Contingencies Disclosure [Line Items]</t>
  </si>
  <si>
    <t>Rent expense related to operating leases</t>
  </si>
  <si>
    <t>Maximum</t>
  </si>
  <si>
    <t>Payment required under certain channel distribution agreement upon revenue target achieved</t>
  </si>
  <si>
    <t>Future Minimum Payment Obligations for Operating Leases (Detail) $ in Millions</t>
  </si>
  <si>
    <t>Leases Future Minimum Payments [Line Items]</t>
  </si>
  <si>
    <t>Thereafter</t>
  </si>
  <si>
    <t>Total future payment obligations</t>
  </si>
  <si>
    <t>Stockholders' Equity - Additional Information (Detail) - shares</t>
  </si>
  <si>
    <t>9 Months Ended</t>
  </si>
  <si>
    <t>May 12, 2016</t>
  </si>
  <si>
    <t>May 11, 2015</t>
  </si>
  <si>
    <t>Class of Stock [Line Items]</t>
  </si>
  <si>
    <t>Preferred stock authorized to issue</t>
  </si>
  <si>
    <t>Preferred stock, shares outstanding</t>
  </si>
  <si>
    <t>RVL One Limited Liability Company</t>
  </si>
  <si>
    <t>Common stock share outstanding owned</t>
  </si>
  <si>
    <t>42.00%</t>
  </si>
  <si>
    <t>Schedule of Changes in Common Stock Outstanding (Detail) - Common Stock - shares</t>
  </si>
  <si>
    <t>Beginning Balance</t>
  </si>
  <si>
    <t>Shares issued for stock-based compensation</t>
  </si>
  <si>
    <t>Conversion of preferred stock to common stock</t>
  </si>
  <si>
    <t>Ending Balance</t>
  </si>
  <si>
    <t>IPO</t>
  </si>
  <si>
    <t>Shares issued in offering</t>
  </si>
  <si>
    <t>Private Placement</t>
  </si>
  <si>
    <t>Exchange of all outstanding preferred stock, including accrued but unpaid dividends.</t>
  </si>
  <si>
    <t>Underwritten public offering of our common stock at an offering price of $5.25 per share. Net proceeds of the offering were $15.2 million, which were used to fund the cash portion of the TNT acquisition (see Note 3), pay down bank debt, and for general corporate purposes.</t>
  </si>
  <si>
    <t>Underwritten public offering of our common stock at an offering price of $12.50 per share. Net proceeds of the offering were $8.6 million, which were used for general corporate purposes.</t>
  </si>
  <si>
    <t>Shares sold for $1.0 million in a private placement to one of our distributors. Net proceeds were used for general corporate purposes.</t>
  </si>
  <si>
    <t>Shares sold in a private placement to one of our distributors. Net proceeds were used for general corporate purposes.</t>
  </si>
  <si>
    <t>Schedule of Changes in Common Stock Outstanding (Parenthetical) (Detail) - USD ($) $ / shares in Units, $ in Thousands</t>
  </si>
  <si>
    <t>1 Months Ended</t>
  </si>
  <si>
    <t>Offering price of common stock</t>
  </si>
  <si>
    <t>Income Taxes - Additional Information (Detail) $ in Millions</t>
  </si>
  <si>
    <t>Income Taxes [Line Items]</t>
  </si>
  <si>
    <t>Net operating loss carryforwards expiration period</t>
  </si>
  <si>
    <t>Expire between 2020 and 2036</t>
  </si>
  <si>
    <t>Provision for income taxes related to alternative minimum tax</t>
  </si>
  <si>
    <t>Federal and State</t>
  </si>
  <si>
    <t>Net operating loss carryforwards</t>
  </si>
  <si>
    <t>Components of Deferred Tax Assets and Liabilities (Detail) - USD ($) $ in Millions</t>
  </si>
  <si>
    <t>Schedule of Deferred Tax Assets and Liabilities [Line Items]</t>
  </si>
  <si>
    <t>Accounts receivable</t>
  </si>
  <si>
    <t>Stock options</t>
  </si>
  <si>
    <t>Accrued liabilities</t>
  </si>
  <si>
    <t>Total deferred tax assets</t>
  </si>
  <si>
    <t>Total deferred tax liabilities</t>
  </si>
  <si>
    <t>Valuation allowance</t>
  </si>
  <si>
    <t>Net deferred tax asset (liability)</t>
  </si>
  <si>
    <t>Reconciliation of Tax Computed at Statutory Federal Rate to Income Tax Expense in Statements of Operations (Detail) - USD ($) $ in Millions</t>
  </si>
  <si>
    <t>Schedule of Effective Tax Rate Reconciliation [Line Items]</t>
  </si>
  <si>
    <t>Tax benefit at statutory federal rate</t>
  </si>
  <si>
    <t>Change in valuation allowance</t>
  </si>
  <si>
    <t>Non-deductible expenses</t>
  </si>
  <si>
    <t>Adjustment to net operating loss carryforwards</t>
  </si>
  <si>
    <t>Tax benefit of acquisition</t>
  </si>
  <si>
    <t>Other adjustments</t>
  </si>
  <si>
    <t>Income tax benefit</t>
  </si>
  <si>
    <t>(34.00%)</t>
  </si>
  <si>
    <t>178.80%</t>
  </si>
  <si>
    <t>16.20%</t>
  </si>
  <si>
    <t>42.50%</t>
  </si>
  <si>
    <t>57.00%</t>
  </si>
  <si>
    <t>45.00%</t>
  </si>
  <si>
    <t>1.40%</t>
  </si>
  <si>
    <t>(21.10%)</t>
  </si>
  <si>
    <t>(1.00%)</t>
  </si>
  <si>
    <t>(55.80%)</t>
  </si>
  <si>
    <t>(201.80%)</t>
  </si>
  <si>
    <t>(6.10%)</t>
  </si>
  <si>
    <t>(8.90%)</t>
  </si>
  <si>
    <t>Computation of Basic and Diluted Loss Per Share (Detail) - USD ($) $ / shares in Units, shares in Thousands, $ in Thousands</t>
  </si>
  <si>
    <t>3 Months Ended</t>
  </si>
  <si>
    <t>Sep. 30, 2016</t>
  </si>
  <si>
    <t>Mar. 31, 2016</t>
  </si>
  <si>
    <t>Sep. 30, 2015</t>
  </si>
  <si>
    <t>Jun. 30, 2015</t>
  </si>
  <si>
    <t>Mar. 31, 2015</t>
  </si>
  <si>
    <t>Numerator:</t>
  </si>
  <si>
    <t>Denominator:</t>
  </si>
  <si>
    <t>Weighted-average common shares (in thousands) - basic and diluted</t>
  </si>
  <si>
    <t>Basic and diluted net loss per share</t>
  </si>
  <si>
    <t>Loss Per Share - Additional Information (Detail) - USD ($) $ / shares in Units, $ in Millions</t>
  </si>
  <si>
    <t>Share-based Compensation Arrangement by Share-based Payment Award [Line Items]</t>
  </si>
  <si>
    <t>Contingent Consideration, Liability</t>
  </si>
  <si>
    <t>Potentially dilutive shares included in the computation of basic and diluted earnings per share</t>
  </si>
  <si>
    <t>Contingent payment of stock issued for acquisitions of businesses</t>
  </si>
  <si>
    <t>Contingent Consideration Cash Payments</t>
  </si>
  <si>
    <t>Stock Options</t>
  </si>
  <si>
    <t>Antidilutive number of options outstanding</t>
  </si>
  <si>
    <t>Average exercise price</t>
  </si>
  <si>
    <t>Stock-Based Compensation - Additional Information (Detail) - USD ($)</t>
  </si>
  <si>
    <t>May 31, 2013</t>
  </si>
  <si>
    <t>Sep. 18, 2003</t>
  </si>
  <si>
    <t>Restricted Share Units</t>
  </si>
  <si>
    <t>Stock awards vesting periods</t>
  </si>
  <si>
    <t>weighted-average period</t>
  </si>
  <si>
    <t>2 years</t>
  </si>
  <si>
    <t>Unrecognized compensation expense</t>
  </si>
  <si>
    <t>Number of Restricted Shares, Shares Granted</t>
  </si>
  <si>
    <t>Weighted Average Grant Date Fair Value Per Share, Shares Granted</t>
  </si>
  <si>
    <t>Restricted Stock</t>
  </si>
  <si>
    <t>2 years 9 months 18 days</t>
  </si>
  <si>
    <t>Restricted shares vested, fair value</t>
  </si>
  <si>
    <t>Maximum | Restricted Share Units</t>
  </si>
  <si>
    <t>2013 Plan</t>
  </si>
  <si>
    <t>2013 Plan | Minimum</t>
  </si>
  <si>
    <t>Stock options exercise price, percentage</t>
  </si>
  <si>
    <t>100.00%</t>
  </si>
  <si>
    <t>2013 Plan | Maximum</t>
  </si>
  <si>
    <t>Grant Expiration Date</t>
  </si>
  <si>
    <t>2003 Plan</t>
  </si>
  <si>
    <t>Options, issued</t>
  </si>
  <si>
    <t>Options, weighted average grant date fair value</t>
  </si>
  <si>
    <t>Options outstanding, intrinsic value</t>
  </si>
  <si>
    <t>2003 Plan | Stock Options</t>
  </si>
  <si>
    <t>2003 Plan | Minimum</t>
  </si>
  <si>
    <t>2003 Plan | Maximum</t>
  </si>
  <si>
    <t>Summary of Stock Option Activity (Detail) - 2003 Plan - $ / shares</t>
  </si>
  <si>
    <t>Number of Option, Beginning Balance</t>
  </si>
  <si>
    <t>Number of Option, Expired</t>
  </si>
  <si>
    <t>Number of Option, Ending Balance</t>
  </si>
  <si>
    <t>Number of Option, Exercisable, December 31, 2016</t>
  </si>
  <si>
    <t>Weighted Average Exercise Price, Beginning Balance</t>
  </si>
  <si>
    <t>Weighted Average Exercise Price, Expired</t>
  </si>
  <si>
    <t>Weighted Average Exercise Price, Ending Balance</t>
  </si>
  <si>
    <t>Weighted Average Exercise Price, Exercisable, December 31, 2016</t>
  </si>
  <si>
    <t>Weighted Average Contractual Life, Beginning of Period</t>
  </si>
  <si>
    <t>3 years 4 days</t>
  </si>
  <si>
    <t>3 years 9 months 7 days</t>
  </si>
  <si>
    <t>Weighted Average Contractual Life, Exercisable, December 31, 2016</t>
  </si>
  <si>
    <t>2 years 10 months 28 days</t>
  </si>
  <si>
    <t>Summary of Restricted Shares Activity (Detail) - Restricted Stock - $ / shares</t>
  </si>
  <si>
    <t>Share-based Compensation Arrangement by Share-based Payment Award, Equity Instruments Other than Options, Nonvested, Number of Shares</t>
  </si>
  <si>
    <t>Number of Restricted Shares, Beginning Balance</t>
  </si>
  <si>
    <t>Number of Restricted Shares, Shares Vested</t>
  </si>
  <si>
    <t>Number of Restricted Shares, Shares Forfeited</t>
  </si>
  <si>
    <t>Number of Restricted Shares, Ending Balance</t>
  </si>
  <si>
    <t>Share-based Compensation Arrangement by Share-based Payment Award, Options, Nonvested, Weighted Average Grant Date Fair Value</t>
  </si>
  <si>
    <t>Weighted Average Grant Date Fair Value Per Share, Beginning Balance</t>
  </si>
  <si>
    <t>Weighted Average Grant Date Fair Value Per Share, Shares Vested</t>
  </si>
  <si>
    <t>Weighted Average Grant Date Fair Value Per Share, Shares Forfeited</t>
  </si>
  <si>
    <t>Weighted Average Grant Date Fair Value Per Share, Ending Balance</t>
  </si>
  <si>
    <t>Summary of Restricted Share Units Activity (Detail) - Restricted Share Units</t>
  </si>
  <si>
    <t>Dec. 31, 2016$ / sharesshares</t>
  </si>
  <si>
    <t>Number of Restricted Shares, Shares Granted | shares</t>
  </si>
  <si>
    <t>Number of Restricted Shares, Shares Vested | shares</t>
  </si>
  <si>
    <t>Number of Restricted Shares, Ending Balance | shares</t>
  </si>
  <si>
    <t>Weighted Average Grant Date Fair Value Per Share, Shares Granted | $ / shares</t>
  </si>
  <si>
    <t>Weighted Average Grant Date Fair Value Per Share, Shares Vested | $ / shares</t>
  </si>
  <si>
    <t>Weighted Average Grant Date Fair Value Per Share, Ending Balance | $ / shares</t>
  </si>
  <si>
    <t>Defined Contribution Benefit Plan - Additional Information (Detail) - USD ($) $ in Millions</t>
  </si>
  <si>
    <t>Defined Benefit Plans and Other Postretirement Benefit Plans Table Text Block [Line Items]</t>
  </si>
  <si>
    <t>Benefit plan related expenses</t>
  </si>
  <si>
    <t>Related Party Transactions - Additional Information (Detail)</t>
  </si>
  <si>
    <t>Jan. 05, 2017USD ($)ExecutiveOfficers</t>
  </si>
  <si>
    <t>Nov. 30, 2016USD ($)</t>
  </si>
  <si>
    <t>May 12, 2016shares</t>
  </si>
  <si>
    <t>Apr. 01, 2016USD ($)</t>
  </si>
  <si>
    <t>Feb. 28, 2017USD ($)</t>
  </si>
  <si>
    <t>Aug. 31, 2015USD ($)</t>
  </si>
  <si>
    <t>Apr. 30, 2016USD ($)</t>
  </si>
  <si>
    <t>Apr. 30, 2015USD ($)</t>
  </si>
  <si>
    <t>Related Party Transaction [Line Items]</t>
  </si>
  <si>
    <t>Line of credit facility sub limit additional borrowing capacity</t>
  </si>
  <si>
    <t>Aston Capital Limited Liability Company</t>
  </si>
  <si>
    <t>Bridge loan, amount</t>
  </si>
  <si>
    <t>Annual payment for underlying lease</t>
  </si>
  <si>
    <t>Aston Capital Limited Liability Company | Bridge Loan</t>
  </si>
  <si>
    <t>Interest rate of debt</t>
  </si>
  <si>
    <t>9.00%</t>
  </si>
  <si>
    <t>Aston Capital Limited Liability Company | Restricted Stock</t>
  </si>
  <si>
    <t>Number of shares authorized for grant | shares</t>
  </si>
  <si>
    <t>Promissory notes | Energy Source</t>
  </si>
  <si>
    <t>Amended and Restated Promissory Note | Aston Capital Limited Liability Company</t>
  </si>
  <si>
    <t>Apr. 1,
		2019</t>
  </si>
  <si>
    <t>Debt instrument amount</t>
  </si>
  <si>
    <t>Subsequent Event | TNT</t>
  </si>
  <si>
    <t>Subsequent Event | TNT | Irrevocable Letter of Credit</t>
  </si>
  <si>
    <t>Subsequent Event | Aston Capital Limited Liability Company</t>
  </si>
  <si>
    <t>Number of new executives | ExecutiveOfficers</t>
  </si>
  <si>
    <t>Executive compensation cost</t>
  </si>
  <si>
    <t>Subsequent Event | Aston Capital Limited Liability Company | Bridge Loan</t>
  </si>
  <si>
    <t>Repayment of debt</t>
  </si>
  <si>
    <t>Segment, Geographic and Concentration Information - Additional Information (Detail)</t>
  </si>
  <si>
    <t>Dec. 31, 2016Segment</t>
  </si>
  <si>
    <t>Segment Reporting Information [Line Items]</t>
  </si>
  <si>
    <t>Number of reportable segments</t>
  </si>
  <si>
    <t>Net Revenues by Geographic Location (Detail) - USD ($) $ in Thousands</t>
  </si>
  <si>
    <t>United States</t>
  </si>
  <si>
    <t>Canada</t>
  </si>
  <si>
    <t>Net Long Lived Assets by Geographic Location (Detail) - USD ($) $ in Millions</t>
  </si>
  <si>
    <t>Non Current Assets</t>
  </si>
  <si>
    <t>Quarterly Information (Unaudited) (Detail) - USD ($) $ / shares in Units, $ in Thousands</t>
  </si>
  <si>
    <t>Quarterly Financial Information [Line Items]</t>
  </si>
  <si>
    <t>Revenues</t>
  </si>
  <si>
    <t>Basic and diluted income (loss) per common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91752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0893762</v>
      </c>
    </row>
    <row r="18" spans="1:4">
      <c r="A18" s="4" t="s">
        <v>30</v>
      </c>
      <c r="D18" s="6" t="n">
        <v>739991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1</v>
      </c>
      <c r="B1" s="2" t="s">
        <v>1</v>
      </c>
    </row>
    <row r="2" spans="1:2">
      <c r="B2" s="2" t="s">
        <v>2</v>
      </c>
    </row>
    <row r="3" spans="1:2">
      <c r="A3" s="4"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41</v>
      </c>
      <c r="B1" s="2" t="s">
        <v>1</v>
      </c>
    </row>
    <row r="2" spans="1:2">
      <c r="B2" s="2" t="s">
        <v>2</v>
      </c>
    </row>
    <row r="3" spans="1:2">
      <c r="A3" s="4" t="s">
        <v>41</v>
      </c>
      <c r="B3"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83</v>
      </c>
      <c r="C3" s="6" t="n">
        <v>219</v>
      </c>
    </row>
    <row r="4" spans="1:3">
      <c r="A4" s="4" t="s">
        <v>35</v>
      </c>
      <c r="B4" s="5" t="n">
        <v>53347</v>
      </c>
      <c r="C4" s="5" t="n">
        <v>41132</v>
      </c>
    </row>
    <row r="5" spans="1:3">
      <c r="A5" s="4" t="s">
        <v>36</v>
      </c>
      <c r="B5" s="5" t="n">
        <v>10167</v>
      </c>
      <c r="C5" s="5" t="n">
        <v>4559</v>
      </c>
    </row>
    <row r="6" spans="1:3">
      <c r="A6" s="4" t="s">
        <v>37</v>
      </c>
      <c r="B6" s="5" t="n">
        <v>26678</v>
      </c>
      <c r="C6" s="5" t="n">
        <v>22135</v>
      </c>
    </row>
    <row r="7" spans="1:3">
      <c r="A7" s="4" t="s">
        <v>38</v>
      </c>
      <c r="B7" s="5" t="n">
        <v>8363</v>
      </c>
      <c r="C7" s="5" t="n">
        <v>3830</v>
      </c>
    </row>
    <row r="8" spans="1:3">
      <c r="A8" s="4" t="s">
        <v>39</v>
      </c>
      <c r="B8" s="5" t="n">
        <v>99438</v>
      </c>
      <c r="C8" s="5" t="n">
        <v>71875</v>
      </c>
    </row>
    <row r="9" spans="1:3">
      <c r="A9" s="4" t="s">
        <v>40</v>
      </c>
      <c r="B9" s="5" t="n">
        <v>1474</v>
      </c>
      <c r="C9" s="5" t="n">
        <v>1247</v>
      </c>
    </row>
    <row r="10" spans="1:3">
      <c r="A10" s="4" t="s">
        <v>41</v>
      </c>
      <c r="B10" s="5" t="n">
        <v>72074</v>
      </c>
      <c r="C10" s="5" t="n">
        <v>64267</v>
      </c>
    </row>
    <row r="11" spans="1:3">
      <c r="A11" s="4" t="s">
        <v>42</v>
      </c>
      <c r="B11" s="5" t="n">
        <v>43809</v>
      </c>
      <c r="C11" s="5" t="n">
        <v>39595</v>
      </c>
    </row>
    <row r="12" spans="1:3">
      <c r="A12" s="4" t="s">
        <v>43</v>
      </c>
      <c r="B12" s="5" t="n">
        <v>704</v>
      </c>
      <c r="C12" s="5" t="n">
        <v>651</v>
      </c>
    </row>
    <row r="13" spans="1:3">
      <c r="A13" s="4" t="s">
        <v>44</v>
      </c>
      <c r="B13" s="5" t="n">
        <v>217499</v>
      </c>
      <c r="C13" s="5" t="n">
        <v>177635</v>
      </c>
    </row>
    <row r="14" spans="1:3">
      <c r="A14" s="3" t="s">
        <v>45</v>
      </c>
    </row>
    <row r="15" spans="1:3">
      <c r="A15" s="4" t="s">
        <v>46</v>
      </c>
      <c r="B15" s="5" t="n">
        <v>32409</v>
      </c>
      <c r="C15" s="5" t="n">
        <v>19908</v>
      </c>
    </row>
    <row r="16" spans="1:3">
      <c r="A16" s="4" t="s">
        <v>47</v>
      </c>
      <c r="B16" s="5" t="n">
        <v>10541</v>
      </c>
      <c r="C16" s="5" t="n">
        <v>8717</v>
      </c>
    </row>
    <row r="17" spans="1:3">
      <c r="A17" s="4" t="s">
        <v>48</v>
      </c>
      <c r="B17" s="5" t="n">
        <v>2360</v>
      </c>
      <c r="C17" s="5" t="n">
        <v>10360</v>
      </c>
    </row>
    <row r="18" spans="1:3">
      <c r="A18" s="4" t="s">
        <v>49</v>
      </c>
      <c r="B18" s="5" t="n">
        <v>1500</v>
      </c>
    </row>
    <row r="19" spans="1:3">
      <c r="A19" s="4" t="s">
        <v>50</v>
      </c>
      <c r="B19" s="5" t="n">
        <v>1327</v>
      </c>
      <c r="C19" s="5" t="n">
        <v>7039</v>
      </c>
    </row>
    <row r="20" spans="1:3">
      <c r="A20" s="4" t="s">
        <v>51</v>
      </c>
      <c r="B20" s="5" t="n">
        <v>48137</v>
      </c>
      <c r="C20" s="5" t="n">
        <v>46024</v>
      </c>
    </row>
    <row r="21" spans="1:3">
      <c r="A21" s="4" t="s">
        <v>52</v>
      </c>
      <c r="B21" s="5" t="n">
        <v>25993</v>
      </c>
      <c r="C21" s="5" t="n">
        <v>22026</v>
      </c>
    </row>
    <row r="22" spans="1:3">
      <c r="A22" s="4" t="s">
        <v>48</v>
      </c>
      <c r="B22" s="5" t="n">
        <v>12066</v>
      </c>
      <c r="C22" s="5" t="n">
        <v>2426</v>
      </c>
    </row>
    <row r="23" spans="1:3">
      <c r="A23" s="4" t="s">
        <v>49</v>
      </c>
      <c r="B23" s="5" t="n">
        <v>2565</v>
      </c>
      <c r="C23" s="5" t="n">
        <v>2565</v>
      </c>
    </row>
    <row r="24" spans="1:3">
      <c r="A24" s="4" t="s">
        <v>50</v>
      </c>
      <c r="B24" s="5" t="n">
        <v>1716</v>
      </c>
      <c r="C24" s="5" t="n">
        <v>1764</v>
      </c>
    </row>
    <row r="25" spans="1:3">
      <c r="A25" s="4" t="s">
        <v>53</v>
      </c>
      <c r="B25" s="5" t="n">
        <v>1309</v>
      </c>
      <c r="C25" s="5" t="n">
        <v>727</v>
      </c>
    </row>
    <row r="26" spans="1:3">
      <c r="A26" s="4" t="s">
        <v>54</v>
      </c>
      <c r="B26" s="5" t="n">
        <v>91786</v>
      </c>
      <c r="C26" s="5" t="n">
        <v>75532</v>
      </c>
    </row>
    <row r="27" spans="1:3">
      <c r="A27" s="4" t="s">
        <v>55</v>
      </c>
      <c r="B27" s="4" t="s">
        <v>56</v>
      </c>
      <c r="C27" s="4" t="s">
        <v>56</v>
      </c>
    </row>
    <row r="28" spans="1:3">
      <c r="A28" s="3" t="s">
        <v>57</v>
      </c>
    </row>
    <row r="29" spans="1:3">
      <c r="A29" s="4" t="s">
        <v>58</v>
      </c>
      <c r="B29" s="5" t="n">
        <v>21</v>
      </c>
      <c r="C29" s="5" t="n">
        <v>16</v>
      </c>
    </row>
    <row r="30" spans="1:3">
      <c r="A30" s="4" t="s">
        <v>59</v>
      </c>
      <c r="B30" s="5" t="n">
        <v>200887</v>
      </c>
      <c r="C30" s="5" t="n">
        <v>176760</v>
      </c>
    </row>
    <row r="31" spans="1:3">
      <c r="A31" s="4" t="s">
        <v>60</v>
      </c>
      <c r="B31" s="5" t="n">
        <v>-75195</v>
      </c>
      <c r="C31" s="5" t="n">
        <v>-74673</v>
      </c>
    </row>
    <row r="32" spans="1:3">
      <c r="A32" s="4" t="s">
        <v>61</v>
      </c>
      <c r="B32" s="5" t="n">
        <v>125713</v>
      </c>
      <c r="C32" s="5" t="n">
        <v>102103</v>
      </c>
    </row>
    <row r="33" spans="1:3">
      <c r="A33" s="4" t="s">
        <v>62</v>
      </c>
      <c r="B33" s="6" t="n">
        <v>217499</v>
      </c>
      <c r="C33" s="6" t="n">
        <v>1776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57</v>
      </c>
      <c r="B1" s="2" t="s">
        <v>1</v>
      </c>
    </row>
    <row r="2" spans="1:2">
      <c r="B2" s="2" t="s">
        <v>2</v>
      </c>
    </row>
    <row r="3" spans="1:2">
      <c r="A3" s="4" t="s">
        <v>57</v>
      </c>
      <c r="B3"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4" t="s">
        <v>195</v>
      </c>
      <c r="B3" s="4"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166</v>
      </c>
      <c r="B12" s="4" t="s">
        <v>213</v>
      </c>
    </row>
    <row r="13" spans="1:2">
      <c r="A13" s="4" t="s">
        <v>169</v>
      </c>
      <c r="B13" s="4" t="s">
        <v>214</v>
      </c>
    </row>
    <row r="14" spans="1:2">
      <c r="A14" s="4" t="s">
        <v>41</v>
      </c>
      <c r="B14" s="4" t="s">
        <v>215</v>
      </c>
    </row>
    <row r="15" spans="1:2">
      <c r="A15" s="4" t="s">
        <v>17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row r="22" spans="1:2">
      <c r="A22" s="4" t="s">
        <v>229</v>
      </c>
      <c r="B22" s="4" t="s">
        <v>230</v>
      </c>
    </row>
    <row r="23" spans="1:2">
      <c r="A23" s="4" t="s">
        <v>182</v>
      </c>
      <c r="B23" s="4" t="s">
        <v>231</v>
      </c>
    </row>
    <row r="24" spans="1:2">
      <c r="A24" s="4" t="s">
        <v>184</v>
      </c>
      <c r="B24" s="4" t="s">
        <v>232</v>
      </c>
    </row>
    <row r="25" spans="1:2">
      <c r="A25" s="4" t="s">
        <v>233</v>
      </c>
      <c r="B2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4" t="s">
        <v>236</v>
      </c>
      <c r="B3" s="4" t="s">
        <v>237</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4" t="s">
        <v>64</v>
      </c>
      <c r="B2" s="7" t="n">
        <v>0.001</v>
      </c>
      <c r="C2" s="7" t="n">
        <v>0.001</v>
      </c>
    </row>
    <row r="3" spans="1:3">
      <c r="A3" s="4" t="s">
        <v>65</v>
      </c>
      <c r="B3" s="5" t="n">
        <v>35000000</v>
      </c>
      <c r="C3" s="5" t="n">
        <v>200000000</v>
      </c>
    </row>
    <row r="4" spans="1:3">
      <c r="A4" s="4" t="s">
        <v>66</v>
      </c>
      <c r="B4" s="5" t="n">
        <v>20893000</v>
      </c>
      <c r="C4" s="5" t="n">
        <v>15964000</v>
      </c>
    </row>
    <row r="5" spans="1:3">
      <c r="A5" s="4" t="s">
        <v>67</v>
      </c>
      <c r="B5" s="5" t="n">
        <v>20893000</v>
      </c>
      <c r="C5" s="5" t="n">
        <v>1596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4" t="s">
        <v>241</v>
      </c>
    </row>
    <row r="4" spans="1:2">
      <c r="A4" s="4" t="s">
        <v>242</v>
      </c>
      <c r="B4" s="4" t="s">
        <v>243</v>
      </c>
    </row>
    <row r="5" spans="1:2">
      <c r="A5" s="4" t="s">
        <v>244</v>
      </c>
    </row>
    <row r="6" spans="1:2">
      <c r="A6" s="4" t="s">
        <v>242</v>
      </c>
      <c r="B6"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4" t="s">
        <v>161</v>
      </c>
      <c r="B3"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4" t="s">
        <v>249</v>
      </c>
      <c r="B3" s="4" t="s">
        <v>250</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4" t="s">
        <v>254</v>
      </c>
      <c r="B3"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4" t="s">
        <v>169</v>
      </c>
      <c r="B3"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4" t="s">
        <v>171</v>
      </c>
      <c r="B3"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3</v>
      </c>
      <c r="B1" s="2" t="s">
        <v>1</v>
      </c>
    </row>
    <row r="2" spans="1:2">
      <c r="B2" s="2" t="s">
        <v>2</v>
      </c>
    </row>
    <row r="3" spans="1:2">
      <c r="A3" s="4" t="s">
        <v>48</v>
      </c>
      <c r="B3" s="4" t="s">
        <v>264</v>
      </c>
    </row>
    <row r="4" spans="1:2">
      <c r="A4" s="4" t="s">
        <v>265</v>
      </c>
      <c r="B4"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4" t="s">
        <v>268</v>
      </c>
      <c r="B3" s="4" t="s">
        <v>269</v>
      </c>
    </row>
    <row r="4" spans="1:2">
      <c r="A4" s="4" t="s">
        <v>270</v>
      </c>
      <c r="B4"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4" t="s">
        <v>273</v>
      </c>
      <c r="B3"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69</v>
      </c>
    </row>
    <row r="3" spans="1:4">
      <c r="A3" s="4" t="s">
        <v>70</v>
      </c>
      <c r="B3" s="6" t="n">
        <v>172121</v>
      </c>
      <c r="C3" s="6" t="n">
        <v>129656</v>
      </c>
      <c r="D3" s="6" t="n">
        <v>76840</v>
      </c>
    </row>
    <row r="4" spans="1:4">
      <c r="A4" s="4" t="s">
        <v>71</v>
      </c>
      <c r="B4" s="5" t="n">
        <v>116250</v>
      </c>
      <c r="C4" s="5" t="n">
        <v>86366</v>
      </c>
      <c r="D4" s="5" t="n">
        <v>52617</v>
      </c>
    </row>
    <row r="5" spans="1:4">
      <c r="A5" s="4" t="s">
        <v>72</v>
      </c>
      <c r="B5" s="5" t="n">
        <v>55871</v>
      </c>
      <c r="C5" s="5" t="n">
        <v>43290</v>
      </c>
      <c r="D5" s="5" t="n">
        <v>24223</v>
      </c>
    </row>
    <row r="6" spans="1:4">
      <c r="A6" s="3" t="s">
        <v>73</v>
      </c>
    </row>
    <row r="7" spans="1:4">
      <c r="A7" s="4" t="s">
        <v>74</v>
      </c>
      <c r="B7" s="5" t="n">
        <v>3851</v>
      </c>
      <c r="C7" s="5" t="n">
        <v>1950</v>
      </c>
      <c r="D7" s="5" t="n">
        <v>2488</v>
      </c>
    </row>
    <row r="8" spans="1:4">
      <c r="A8" s="4" t="s">
        <v>75</v>
      </c>
      <c r="B8" s="5" t="n">
        <v>6115</v>
      </c>
      <c r="C8" s="5" t="n">
        <v>4868</v>
      </c>
      <c r="D8" s="5" t="n">
        <v>5644</v>
      </c>
    </row>
    <row r="9" spans="1:4">
      <c r="A9" s="4" t="s">
        <v>76</v>
      </c>
      <c r="B9" s="5" t="n">
        <v>2141</v>
      </c>
      <c r="C9" s="5" t="n">
        <v>2719</v>
      </c>
      <c r="D9" s="5" t="n">
        <v>1711</v>
      </c>
    </row>
    <row r="10" spans="1:4">
      <c r="A10" s="4" t="s">
        <v>77</v>
      </c>
      <c r="B10" s="5" t="n">
        <v>39408</v>
      </c>
      <c r="C10" s="5" t="n">
        <v>32179</v>
      </c>
      <c r="D10" s="5" t="n">
        <v>23204</v>
      </c>
    </row>
    <row r="11" spans="1:4">
      <c r="A11" s="4" t="s">
        <v>78</v>
      </c>
      <c r="B11" s="5" t="n">
        <v>2372</v>
      </c>
      <c r="C11" s="5" t="n">
        <v>2475</v>
      </c>
      <c r="D11" s="5" t="n">
        <v>2076</v>
      </c>
    </row>
    <row r="12" spans="1:4">
      <c r="A12" s="4" t="s">
        <v>79</v>
      </c>
      <c r="B12" s="5" t="n">
        <v>53887</v>
      </c>
      <c r="C12" s="5" t="n">
        <v>44191</v>
      </c>
      <c r="D12" s="5" t="n">
        <v>35123</v>
      </c>
    </row>
    <row r="13" spans="1:4">
      <c r="A13" s="4" t="s">
        <v>80</v>
      </c>
      <c r="B13" s="5" t="n">
        <v>1984</v>
      </c>
      <c r="C13" s="5" t="n">
        <v>-901</v>
      </c>
      <c r="D13" s="5" t="n">
        <v>-10900</v>
      </c>
    </row>
    <row r="14" spans="1:4">
      <c r="A14" s="4" t="s">
        <v>81</v>
      </c>
      <c r="B14" s="5" t="n">
        <v>-2506</v>
      </c>
      <c r="C14" s="5" t="n">
        <v>-1481</v>
      </c>
      <c r="D14" s="5" t="n">
        <v>-830</v>
      </c>
    </row>
    <row r="15" spans="1:4">
      <c r="A15" s="4" t="s">
        <v>82</v>
      </c>
      <c r="B15" s="5" t="n">
        <v>-522</v>
      </c>
      <c r="C15" s="5" t="n">
        <v>-2382</v>
      </c>
      <c r="D15" s="5" t="n">
        <v>-11730</v>
      </c>
    </row>
    <row r="16" spans="1:4">
      <c r="A16" s="4" t="s">
        <v>83</v>
      </c>
      <c r="D16" s="5" t="n">
        <v>6550</v>
      </c>
    </row>
    <row r="17" spans="1:4">
      <c r="A17" s="4" t="s">
        <v>84</v>
      </c>
      <c r="B17" s="5" t="n">
        <v>-522</v>
      </c>
      <c r="C17" s="5" t="n">
        <v>-2382</v>
      </c>
      <c r="D17" s="5" t="n">
        <v>-5180</v>
      </c>
    </row>
    <row r="18" spans="1:4">
      <c r="A18" s="4" t="s">
        <v>85</v>
      </c>
      <c r="D18" s="5" t="n">
        <v>-919</v>
      </c>
    </row>
    <row r="19" spans="1:4">
      <c r="A19" s="4" t="s">
        <v>86</v>
      </c>
      <c r="D19" s="5" t="n">
        <v>-1445</v>
      </c>
    </row>
    <row r="20" spans="1:4">
      <c r="A20" s="4" t="s">
        <v>87</v>
      </c>
      <c r="D20" s="5" t="n">
        <v>-5301</v>
      </c>
    </row>
    <row r="21" spans="1:4">
      <c r="A21" s="4" t="s">
        <v>88</v>
      </c>
      <c r="B21" s="6" t="n">
        <v>-522</v>
      </c>
      <c r="C21" s="6" t="n">
        <v>-2382</v>
      </c>
      <c r="D21" s="6" t="n">
        <v>-12845</v>
      </c>
    </row>
    <row r="22" spans="1:4">
      <c r="A22" s="4" t="s">
        <v>89</v>
      </c>
      <c r="B22" s="8" t="n">
        <v>-0.03</v>
      </c>
      <c r="C22" s="8" t="n">
        <v>-0.16</v>
      </c>
      <c r="D22" s="8" t="n">
        <v>-1.39</v>
      </c>
    </row>
    <row r="23" spans="1:4">
      <c r="A23" s="4" t="s">
        <v>90</v>
      </c>
      <c r="B23" s="5" t="n">
        <v>19034</v>
      </c>
      <c r="C23" s="5" t="n">
        <v>14930</v>
      </c>
      <c r="D23" s="5" t="n">
        <v>92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4" t="s">
        <v>276</v>
      </c>
      <c r="B3" s="4" t="s">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4" t="s">
        <v>279</v>
      </c>
      <c r="B3" s="4" t="s">
        <v>280</v>
      </c>
    </row>
    <row r="4" spans="1:2">
      <c r="A4" s="4" t="s">
        <v>281</v>
      </c>
      <c r="B4" s="4"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4" t="s">
        <v>284</v>
      </c>
      <c r="B3" s="4" t="s">
        <v>2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4" t="s">
        <v>287</v>
      </c>
      <c r="B3" s="4" t="s">
        <v>28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2</v>
      </c>
    </row>
    <row r="3" spans="1:2">
      <c r="A3" s="4" t="s">
        <v>294</v>
      </c>
      <c r="B3" s="4" t="s">
        <v>295</v>
      </c>
    </row>
    <row r="4" spans="1:2">
      <c r="A4" s="4" t="s">
        <v>296</v>
      </c>
      <c r="B4" s="4" t="s">
        <v>2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4" t="s">
        <v>299</v>
      </c>
      <c r="B3" s="4" t="s">
        <v>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3"/>
    <col customWidth="1" max="2" min="2" width="21"/>
    <col customWidth="1" max="3" min="3" width="14"/>
    <col customWidth="1" max="4" min="4" width="21"/>
    <col customWidth="1" max="5" min="5" width="20"/>
    <col customWidth="1" max="6" min="6" width="28"/>
    <col customWidth="1" max="7" min="7" width="21"/>
    <col customWidth="1" max="8" min="8" width="21"/>
    <col customWidth="1" max="9" min="9" width="21"/>
  </cols>
  <sheetData>
    <row r="1" spans="1:9">
      <c r="A1" s="1" t="s">
        <v>301</v>
      </c>
      <c r="B1" s="2" t="s">
        <v>302</v>
      </c>
      <c r="C1" s="2" t="s">
        <v>303</v>
      </c>
      <c r="D1" s="2" t="s">
        <v>304</v>
      </c>
      <c r="E1" s="2" t="s">
        <v>305</v>
      </c>
      <c r="F1" s="2" t="s">
        <v>306</v>
      </c>
      <c r="G1" s="2" t="s">
        <v>307</v>
      </c>
      <c r="H1" s="2" t="s">
        <v>308</v>
      </c>
      <c r="I1" s="2" t="s">
        <v>309</v>
      </c>
    </row>
    <row r="2" spans="1:9">
      <c r="A2" s="3" t="s">
        <v>310</v>
      </c>
    </row>
    <row r="3" spans="1:9">
      <c r="A3" s="4" t="s">
        <v>311</v>
      </c>
      <c r="F3" s="5" t="n">
        <v>1</v>
      </c>
    </row>
    <row r="4" spans="1:9">
      <c r="A4" s="4" t="s">
        <v>312</v>
      </c>
      <c r="C4" s="9" t="n">
        <v>0.1</v>
      </c>
    </row>
    <row r="5" spans="1:9">
      <c r="A5" s="4" t="s">
        <v>313</v>
      </c>
      <c r="F5" s="6" t="n">
        <v>1900000</v>
      </c>
      <c r="G5" s="6" t="n">
        <v>2800000</v>
      </c>
    </row>
    <row r="6" spans="1:9">
      <c r="A6" s="4" t="s">
        <v>34</v>
      </c>
      <c r="F6" s="5" t="n">
        <v>883000</v>
      </c>
      <c r="G6" s="5" t="n">
        <v>219000</v>
      </c>
      <c r="H6" s="6" t="n">
        <v>6033000</v>
      </c>
      <c r="I6" s="6" t="n">
        <v>1757000</v>
      </c>
    </row>
    <row r="7" spans="1:9">
      <c r="A7" s="4" t="s">
        <v>314</v>
      </c>
      <c r="F7" s="5" t="n">
        <v>1000000</v>
      </c>
      <c r="G7" s="5" t="n">
        <v>2600000</v>
      </c>
    </row>
    <row r="8" spans="1:9">
      <c r="A8" s="4" t="s">
        <v>315</v>
      </c>
      <c r="F8" s="6" t="n">
        <v>27000000</v>
      </c>
    </row>
    <row r="9" spans="1:9">
      <c r="A9" s="4" t="s">
        <v>316</v>
      </c>
      <c r="F9" s="4" t="s">
        <v>317</v>
      </c>
    </row>
    <row r="10" spans="1:9">
      <c r="A10" s="4" t="s">
        <v>318</v>
      </c>
      <c r="E10" s="6" t="n">
        <v>15200000</v>
      </c>
      <c r="F10" s="6" t="n">
        <v>16192000</v>
      </c>
      <c r="G10" s="5" t="n">
        <v>8960000</v>
      </c>
      <c r="H10" s="6" t="n">
        <v>8614000</v>
      </c>
    </row>
    <row r="11" spans="1:9">
      <c r="A11" s="4" t="s">
        <v>319</v>
      </c>
      <c r="D11" s="6" t="n">
        <v>1000000</v>
      </c>
      <c r="F11" s="5" t="n">
        <v>1000000</v>
      </c>
    </row>
    <row r="12" spans="1:9">
      <c r="A12" s="4" t="s">
        <v>320</v>
      </c>
      <c r="F12" s="6" t="n">
        <v>51300000</v>
      </c>
      <c r="G12" s="6" t="n">
        <v>25900000</v>
      </c>
    </row>
    <row r="13" spans="1:9">
      <c r="A13" s="4" t="s">
        <v>321</v>
      </c>
    </row>
    <row r="14" spans="1:9">
      <c r="A14" s="3" t="s">
        <v>310</v>
      </c>
    </row>
    <row r="15" spans="1:9">
      <c r="A15" s="4" t="s">
        <v>322</v>
      </c>
      <c r="B15" s="6" t="n">
        <v>13000000</v>
      </c>
    </row>
    <row r="16" spans="1:9">
      <c r="A16" s="4" t="s">
        <v>315</v>
      </c>
      <c r="B16" s="6" t="n">
        <v>50000000</v>
      </c>
    </row>
    <row r="17" spans="1:9">
      <c r="A17" s="4" t="s">
        <v>316</v>
      </c>
      <c r="B17" s="4" t="s">
        <v>3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4</v>
      </c>
      <c r="B1" s="2" t="s">
        <v>325</v>
      </c>
      <c r="C1" s="2" t="s">
        <v>2</v>
      </c>
      <c r="D1" s="2" t="s">
        <v>32</v>
      </c>
      <c r="E1" s="2" t="s">
        <v>69</v>
      </c>
    </row>
    <row r="2" spans="1:5">
      <c r="A2" s="3" t="s">
        <v>326</v>
      </c>
    </row>
    <row r="3" spans="1:5">
      <c r="A3" s="4" t="s">
        <v>327</v>
      </c>
      <c r="C3" s="4" t="s">
        <v>328</v>
      </c>
    </row>
    <row r="4" spans="1:5">
      <c r="A4" s="4" t="s">
        <v>329</v>
      </c>
      <c r="C4" s="6" t="n">
        <v>5200</v>
      </c>
      <c r="D4" s="6" t="n">
        <v>4500</v>
      </c>
      <c r="E4" s="6" t="n">
        <v>2700</v>
      </c>
    </row>
    <row r="5" spans="1:5">
      <c r="A5" s="4" t="s">
        <v>330</v>
      </c>
      <c r="C5" s="6" t="n">
        <v>200</v>
      </c>
      <c r="D5" s="6" t="n">
        <v>300</v>
      </c>
      <c r="E5" s="5" t="n">
        <v>300</v>
      </c>
    </row>
    <row r="6" spans="1:5">
      <c r="A6" s="4" t="s">
        <v>87</v>
      </c>
      <c r="E6" s="6" t="n">
        <v>5301</v>
      </c>
    </row>
    <row r="7" spans="1:5">
      <c r="A7" s="4" t="s">
        <v>331</v>
      </c>
      <c r="B7" s="5" t="n">
        <v>363001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8"/>
    <col customWidth="1" max="2" min="2" width="46"/>
  </cols>
  <sheetData>
    <row r="1" spans="1:2">
      <c r="A1" s="1" t="s">
        <v>332</v>
      </c>
      <c r="B1" s="2" t="s">
        <v>1</v>
      </c>
    </row>
    <row r="2" spans="1:2">
      <c r="B2" s="2" t="s">
        <v>2</v>
      </c>
    </row>
    <row r="3" spans="1:2">
      <c r="A3" s="4" t="s">
        <v>333</v>
      </c>
    </row>
    <row r="4" spans="1:2">
      <c r="A4" s="3" t="s">
        <v>334</v>
      </c>
    </row>
    <row r="5" spans="1:2">
      <c r="A5" s="4" t="s">
        <v>335</v>
      </c>
      <c r="B5" s="4" t="s">
        <v>336</v>
      </c>
    </row>
    <row r="6" spans="1:2">
      <c r="A6" s="4" t="s">
        <v>337</v>
      </c>
    </row>
    <row r="7" spans="1:2">
      <c r="A7" s="3" t="s">
        <v>334</v>
      </c>
    </row>
    <row r="8" spans="1:2">
      <c r="A8" s="4" t="s">
        <v>338</v>
      </c>
      <c r="B8" s="4" t="s">
        <v>339</v>
      </c>
    </row>
    <row r="9" spans="1:2">
      <c r="A9" s="4" t="s">
        <v>340</v>
      </c>
    </row>
    <row r="10" spans="1:2">
      <c r="A10" s="3" t="s">
        <v>334</v>
      </c>
    </row>
    <row r="11" spans="1:2">
      <c r="A11" s="4" t="s">
        <v>335</v>
      </c>
      <c r="B11" s="4" t="s">
        <v>341</v>
      </c>
    </row>
    <row r="12" spans="1:2">
      <c r="A12" s="4" t="s">
        <v>342</v>
      </c>
    </row>
    <row r="13" spans="1:2">
      <c r="A13" s="3" t="s">
        <v>334</v>
      </c>
    </row>
    <row r="14" spans="1:2">
      <c r="A14" s="4" t="s">
        <v>335</v>
      </c>
      <c r="B14" s="4" t="s">
        <v>336</v>
      </c>
    </row>
    <row r="15" spans="1:2">
      <c r="A15" s="4" t="s">
        <v>343</v>
      </c>
    </row>
    <row r="16" spans="1:2">
      <c r="A16" s="3" t="s">
        <v>334</v>
      </c>
    </row>
    <row r="17" spans="1:2">
      <c r="A17" s="4" t="s">
        <v>335</v>
      </c>
      <c r="B17" s="4" t="s">
        <v>341</v>
      </c>
    </row>
    <row r="18" spans="1:2">
      <c r="A18" s="4" t="s">
        <v>344</v>
      </c>
    </row>
    <row r="19" spans="1:2">
      <c r="A19" s="3" t="s">
        <v>334</v>
      </c>
    </row>
    <row r="20" spans="1:2">
      <c r="A20" s="4" t="s">
        <v>335</v>
      </c>
      <c r="B20" s="4" t="s">
        <v>345</v>
      </c>
    </row>
    <row r="21" spans="1:2">
      <c r="A21" s="4" t="s">
        <v>346</v>
      </c>
    </row>
    <row r="22" spans="1:2">
      <c r="A22" s="3" t="s">
        <v>334</v>
      </c>
    </row>
    <row r="23" spans="1:2">
      <c r="A23" s="4" t="s">
        <v>335</v>
      </c>
      <c r="B23" s="4" t="s">
        <v>345</v>
      </c>
    </row>
    <row r="24" spans="1:2">
      <c r="A24" s="4" t="s">
        <v>347</v>
      </c>
    </row>
    <row r="25" spans="1:2">
      <c r="A25" s="3" t="s">
        <v>334</v>
      </c>
    </row>
    <row r="26" spans="1:2">
      <c r="A26" s="4" t="s">
        <v>335</v>
      </c>
      <c r="B26" s="4" t="s">
        <v>3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2"/>
    <col customWidth="1" max="2" min="2" width="16"/>
  </cols>
  <sheetData>
    <row r="1" spans="1:2">
      <c r="A1" s="1" t="s">
        <v>348</v>
      </c>
      <c r="B1" s="2" t="s">
        <v>1</v>
      </c>
    </row>
    <row r="2" spans="1:2">
      <c r="B2" s="2" t="s">
        <v>2</v>
      </c>
    </row>
    <row r="3" spans="1:2">
      <c r="A3" s="4" t="s">
        <v>349</v>
      </c>
    </row>
    <row r="4" spans="1:2">
      <c r="A4" s="3" t="s">
        <v>350</v>
      </c>
    </row>
    <row r="5" spans="1:2">
      <c r="A5" s="4" t="s">
        <v>351</v>
      </c>
      <c r="B5" s="4" t="s">
        <v>352</v>
      </c>
    </row>
    <row r="6" spans="1:2">
      <c r="A6" s="4" t="s">
        <v>353</v>
      </c>
    </row>
    <row r="7" spans="1:2">
      <c r="A7" s="3" t="s">
        <v>350</v>
      </c>
    </row>
    <row r="8" spans="1:2">
      <c r="A8" s="4" t="s">
        <v>351</v>
      </c>
      <c r="B8" s="4" t="s">
        <v>354</v>
      </c>
    </row>
    <row r="9" spans="1:2">
      <c r="A9" s="4" t="s">
        <v>355</v>
      </c>
    </row>
    <row r="10" spans="1:2">
      <c r="A10" s="3" t="s">
        <v>350</v>
      </c>
    </row>
    <row r="11" spans="1:2">
      <c r="A11" s="4" t="s">
        <v>351</v>
      </c>
      <c r="B11" s="4" t="s">
        <v>356</v>
      </c>
    </row>
    <row r="12" spans="1:2">
      <c r="A12" s="4" t="s">
        <v>357</v>
      </c>
    </row>
    <row r="13" spans="1:2">
      <c r="A13" s="3" t="s">
        <v>350</v>
      </c>
    </row>
    <row r="14" spans="1:2">
      <c r="A14" s="4" t="s">
        <v>351</v>
      </c>
      <c r="B14" s="4" t="s">
        <v>358</v>
      </c>
    </row>
    <row r="15" spans="1:2">
      <c r="A15" s="4" t="s">
        <v>359</v>
      </c>
    </row>
    <row r="16" spans="1:2">
      <c r="A16" s="3" t="s">
        <v>350</v>
      </c>
    </row>
    <row r="17" spans="1:2">
      <c r="A17" s="4" t="s">
        <v>351</v>
      </c>
      <c r="B17" s="4" t="s">
        <v>360</v>
      </c>
    </row>
    <row r="18" spans="1:2">
      <c r="A18" s="4" t="s">
        <v>361</v>
      </c>
    </row>
    <row r="19" spans="1:2">
      <c r="A19" s="3" t="s">
        <v>350</v>
      </c>
    </row>
    <row r="20" spans="1:2">
      <c r="A20" s="4" t="s">
        <v>351</v>
      </c>
      <c r="B20" s="4" t="s">
        <v>341</v>
      </c>
    </row>
    <row r="21" spans="1:2">
      <c r="A21" s="4" t="s">
        <v>362</v>
      </c>
    </row>
    <row r="22" spans="1:2">
      <c r="A22" s="3" t="s">
        <v>350</v>
      </c>
    </row>
    <row r="23" spans="1:2">
      <c r="A23" s="4" t="s">
        <v>351</v>
      </c>
      <c r="B23" s="4" t="s">
        <v>356</v>
      </c>
    </row>
    <row r="24" spans="1:2">
      <c r="A24" s="4" t="s">
        <v>363</v>
      </c>
    </row>
    <row r="25" spans="1:2">
      <c r="A25" s="3" t="s">
        <v>350</v>
      </c>
    </row>
    <row r="26" spans="1:2">
      <c r="A26" s="4" t="s">
        <v>351</v>
      </c>
      <c r="B26" s="4" t="s">
        <v>356</v>
      </c>
    </row>
    <row r="27" spans="1:2">
      <c r="A27" s="4" t="s">
        <v>364</v>
      </c>
    </row>
    <row r="28" spans="1:2">
      <c r="A28" s="3" t="s">
        <v>350</v>
      </c>
    </row>
    <row r="29" spans="1:2">
      <c r="A29" s="4" t="s">
        <v>351</v>
      </c>
      <c r="B29" s="4" t="s">
        <v>365</v>
      </c>
    </row>
    <row r="30" spans="1:2">
      <c r="A30" s="4" t="s">
        <v>366</v>
      </c>
    </row>
    <row r="31" spans="1:2">
      <c r="A31" s="3" t="s">
        <v>350</v>
      </c>
    </row>
    <row r="32" spans="1:2">
      <c r="A32" s="4" t="s">
        <v>351</v>
      </c>
      <c r="B32" s="4" t="s">
        <v>3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2"/>
    <col customWidth="1" max="2" min="2" width="11"/>
    <col customWidth="1" max="3" min="3" width="16"/>
    <col customWidth="1" max="4" min="4" width="13"/>
    <col customWidth="1" max="5" min="5" width="27"/>
    <col customWidth="1" max="6" min="6" width="20"/>
    <col customWidth="1" max="7" min="7" width="17"/>
  </cols>
  <sheetData>
    <row r="1" spans="1:7">
      <c r="A1" s="1" t="s">
        <v>91</v>
      </c>
      <c r="B1" s="2" t="s">
        <v>92</v>
      </c>
      <c r="C1" s="2" t="s">
        <v>93</v>
      </c>
      <c r="D1" s="2" t="s">
        <v>94</v>
      </c>
      <c r="E1" s="2" t="s">
        <v>95</v>
      </c>
      <c r="F1" s="2" t="s">
        <v>96</v>
      </c>
      <c r="G1" s="2" t="s">
        <v>97</v>
      </c>
    </row>
    <row r="2" spans="1:7">
      <c r="A2" s="4" t="s">
        <v>98</v>
      </c>
      <c r="B2" s="6" t="n">
        <v>25456</v>
      </c>
      <c r="C2" s="6" t="n">
        <v>10</v>
      </c>
      <c r="D2" s="6" t="n">
        <v>8</v>
      </c>
      <c r="E2" s="6" t="n">
        <v>92549</v>
      </c>
      <c r="F2" s="6" t="n">
        <v>-67111</v>
      </c>
      <c r="G2" s="6" t="n">
        <v>10966</v>
      </c>
    </row>
    <row r="3" spans="1:7">
      <c r="A3" s="4" t="s">
        <v>76</v>
      </c>
      <c r="B3" s="5" t="n">
        <v>800</v>
      </c>
      <c r="E3" s="5" t="n">
        <v>800</v>
      </c>
    </row>
    <row r="4" spans="1:7">
      <c r="A4" s="4" t="s">
        <v>99</v>
      </c>
      <c r="B4" s="5" t="n">
        <v>8614</v>
      </c>
      <c r="D4" s="5" t="n">
        <v>1</v>
      </c>
      <c r="E4" s="5" t="n">
        <v>8613</v>
      </c>
    </row>
    <row r="5" spans="1:7">
      <c r="A5" s="4" t="s">
        <v>100</v>
      </c>
      <c r="B5" s="5" t="n">
        <v>23111</v>
      </c>
      <c r="E5" s="5" t="n">
        <v>23111</v>
      </c>
    </row>
    <row r="6" spans="1:7">
      <c r="A6" s="4" t="s">
        <v>101</v>
      </c>
      <c r="B6" s="5" t="n">
        <v>-919</v>
      </c>
      <c r="E6" s="5" t="n">
        <v>-919</v>
      </c>
      <c r="G6" s="5" t="n">
        <v>13422</v>
      </c>
    </row>
    <row r="7" spans="1:7">
      <c r="A7" s="4" t="s">
        <v>102</v>
      </c>
      <c r="B7" s="5" t="n">
        <v>-446</v>
      </c>
      <c r="E7" s="5" t="n">
        <v>-446</v>
      </c>
      <c r="G7" s="5" t="n">
        <v>691</v>
      </c>
    </row>
    <row r="8" spans="1:7">
      <c r="A8" s="4" t="s">
        <v>103</v>
      </c>
      <c r="B8" s="5" t="n">
        <v>25879</v>
      </c>
      <c r="C8" s="6" t="n">
        <v>-10</v>
      </c>
      <c r="D8" s="5" t="n">
        <v>4</v>
      </c>
      <c r="E8" s="5" t="n">
        <v>25886</v>
      </c>
      <c r="G8" s="6" t="n">
        <v>-25079</v>
      </c>
    </row>
    <row r="9" spans="1:7">
      <c r="A9" s="4" t="s">
        <v>84</v>
      </c>
      <c r="B9" s="5" t="n">
        <v>-5180</v>
      </c>
      <c r="F9" s="5" t="n">
        <v>-5180</v>
      </c>
    </row>
    <row r="10" spans="1:7">
      <c r="A10" s="4" t="s">
        <v>104</v>
      </c>
      <c r="B10" s="5" t="n">
        <v>77316</v>
      </c>
      <c r="D10" s="5" t="n">
        <v>13</v>
      </c>
      <c r="E10" s="5" t="n">
        <v>149594</v>
      </c>
      <c r="F10" s="5" t="n">
        <v>-72291</v>
      </c>
    </row>
    <row r="11" spans="1:7">
      <c r="A11" s="4" t="s">
        <v>76</v>
      </c>
      <c r="B11" s="5" t="n">
        <v>2191</v>
      </c>
      <c r="E11" s="5" t="n">
        <v>2191</v>
      </c>
    </row>
    <row r="12" spans="1:7">
      <c r="A12" s="4" t="s">
        <v>99</v>
      </c>
      <c r="B12" s="5" t="n">
        <v>9507</v>
      </c>
      <c r="D12" s="5" t="n">
        <v>1</v>
      </c>
      <c r="E12" s="5" t="n">
        <v>9506</v>
      </c>
    </row>
    <row r="13" spans="1:7">
      <c r="A13" s="4" t="s">
        <v>100</v>
      </c>
      <c r="B13" s="5" t="n">
        <v>16118</v>
      </c>
      <c r="D13" s="5" t="n">
        <v>2</v>
      </c>
      <c r="E13" s="5" t="n">
        <v>16016</v>
      </c>
    </row>
    <row r="14" spans="1:7">
      <c r="A14" s="4" t="s">
        <v>105</v>
      </c>
      <c r="B14" s="5" t="n">
        <v>-547</v>
      </c>
      <c r="E14" s="5" t="n">
        <v>-547</v>
      </c>
    </row>
    <row r="15" spans="1:7">
      <c r="A15" s="4" t="s">
        <v>84</v>
      </c>
      <c r="B15" s="5" t="n">
        <v>-2382</v>
      </c>
      <c r="F15" s="5" t="n">
        <v>-2382</v>
      </c>
    </row>
    <row r="16" spans="1:7">
      <c r="A16" s="4" t="s">
        <v>106</v>
      </c>
      <c r="B16" s="5" t="n">
        <v>102103</v>
      </c>
      <c r="D16" s="5" t="n">
        <v>16</v>
      </c>
      <c r="E16" s="5" t="n">
        <v>176760</v>
      </c>
      <c r="F16" s="5" t="n">
        <v>-74673</v>
      </c>
    </row>
    <row r="17" spans="1:7">
      <c r="A17" s="4" t="s">
        <v>76</v>
      </c>
      <c r="B17" s="5" t="n">
        <v>1311</v>
      </c>
      <c r="D17" s="5" t="n">
        <v>1</v>
      </c>
      <c r="E17" s="5" t="n">
        <v>1310</v>
      </c>
    </row>
    <row r="18" spans="1:7">
      <c r="A18" s="4" t="s">
        <v>99</v>
      </c>
      <c r="B18" s="5" t="n">
        <v>16192</v>
      </c>
      <c r="D18" s="5" t="n">
        <v>3</v>
      </c>
      <c r="E18" s="5" t="n">
        <v>16189</v>
      </c>
    </row>
    <row r="19" spans="1:7">
      <c r="A19" s="4" t="s">
        <v>100</v>
      </c>
      <c r="B19" s="5" t="n">
        <v>6629</v>
      </c>
      <c r="D19" s="5" t="n">
        <v>1</v>
      </c>
      <c r="E19" s="5" t="n">
        <v>6628</v>
      </c>
    </row>
    <row r="20" spans="1:7">
      <c r="A20" s="4" t="s">
        <v>84</v>
      </c>
      <c r="B20" s="5" t="n">
        <v>-522</v>
      </c>
      <c r="F20" s="5" t="n">
        <v>-522</v>
      </c>
    </row>
    <row r="21" spans="1:7">
      <c r="A21" s="4" t="s">
        <v>107</v>
      </c>
      <c r="B21" s="6" t="n">
        <v>125713</v>
      </c>
      <c r="D21" s="6" t="n">
        <v>21</v>
      </c>
      <c r="E21" s="6" t="n">
        <v>200887</v>
      </c>
      <c r="F21" s="6" t="n">
        <v>-751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21"/>
    <col customWidth="1" max="7" min="7" width="21"/>
    <col customWidth="1" max="8" min="8" width="21"/>
    <col customWidth="1" max="9" min="9" width="28"/>
    <col customWidth="1" max="10" min="10" width="21"/>
    <col customWidth="1" max="11" min="11" width="21"/>
  </cols>
  <sheetData>
    <row r="1" spans="1:11">
      <c r="A1" s="1" t="s">
        <v>367</v>
      </c>
      <c r="C1" s="2" t="s">
        <v>368</v>
      </c>
      <c r="D1" s="2" t="s">
        <v>369</v>
      </c>
      <c r="E1" s="2" t="s">
        <v>152</v>
      </c>
      <c r="F1" s="2" t="s">
        <v>152</v>
      </c>
      <c r="G1" s="2" t="s">
        <v>307</v>
      </c>
      <c r="H1" s="2" t="s">
        <v>308</v>
      </c>
      <c r="I1" s="2" t="s">
        <v>370</v>
      </c>
      <c r="J1" s="2" t="s">
        <v>371</v>
      </c>
      <c r="K1" s="2" t="s">
        <v>372</v>
      </c>
    </row>
    <row r="2" spans="1:11">
      <c r="A2" s="3" t="s">
        <v>373</v>
      </c>
    </row>
    <row r="3" spans="1:11">
      <c r="A3" s="4" t="s">
        <v>374</v>
      </c>
      <c r="E3" s="6" t="n">
        <v>3</v>
      </c>
      <c r="F3" s="6" t="n">
        <v>3</v>
      </c>
      <c r="G3" s="10" t="n">
        <v>8.800000000000001</v>
      </c>
      <c r="H3" s="10" t="n">
        <v>12.4</v>
      </c>
    </row>
    <row r="4" spans="1:11">
      <c r="A4" s="4" t="s">
        <v>70</v>
      </c>
      <c r="F4" s="5" t="n">
        <v>178</v>
      </c>
      <c r="G4" s="9" t="n">
        <v>163.4</v>
      </c>
    </row>
    <row r="5" spans="1:11">
      <c r="A5" s="4" t="s">
        <v>375</v>
      </c>
      <c r="F5" s="9" t="n">
        <v>2.7</v>
      </c>
      <c r="G5" s="9" t="n">
        <v>0.2</v>
      </c>
    </row>
    <row r="6" spans="1:11">
      <c r="A6" s="4" t="s">
        <v>376</v>
      </c>
      <c r="F6" s="9" t="n">
        <v>0.2</v>
      </c>
      <c r="G6" s="9" t="n">
        <v>-1.7</v>
      </c>
    </row>
    <row r="7" spans="1:11">
      <c r="A7" s="4" t="s">
        <v>377</v>
      </c>
      <c r="F7" s="9" t="n">
        <v>5.2</v>
      </c>
      <c r="G7" s="5" t="n">
        <v>4</v>
      </c>
      <c r="H7" s="10" t="n">
        <v>5.2</v>
      </c>
    </row>
    <row r="8" spans="1:11">
      <c r="A8" s="4" t="s">
        <v>378</v>
      </c>
      <c r="G8" s="9" t="n">
        <v>16.3</v>
      </c>
    </row>
    <row r="9" spans="1:11">
      <c r="A9" s="4" t="s">
        <v>379</v>
      </c>
      <c r="G9" s="9" t="n">
        <v>2.9</v>
      </c>
    </row>
    <row r="10" spans="1:11">
      <c r="A10" s="4" t="s">
        <v>380</v>
      </c>
    </row>
    <row r="11" spans="1:11">
      <c r="A11" s="3" t="s">
        <v>373</v>
      </c>
    </row>
    <row r="12" spans="1:11">
      <c r="A12" s="4" t="s">
        <v>377</v>
      </c>
      <c r="F12" s="10" t="n">
        <v>3.3</v>
      </c>
      <c r="G12" s="10" t="n">
        <v>2.6</v>
      </c>
    </row>
    <row r="13" spans="1:11">
      <c r="A13" s="4" t="s">
        <v>244</v>
      </c>
    </row>
    <row r="14" spans="1:11">
      <c r="A14" s="3" t="s">
        <v>373</v>
      </c>
    </row>
    <row r="15" spans="1:11">
      <c r="A15" s="4" t="s">
        <v>381</v>
      </c>
      <c r="I15" s="5" t="n">
        <v>120</v>
      </c>
    </row>
    <row r="16" spans="1:11">
      <c r="A16" s="4" t="s">
        <v>374</v>
      </c>
      <c r="B16" s="4" t="s">
        <v>382</v>
      </c>
      <c r="I16" s="10" t="n">
        <v>4.1</v>
      </c>
    </row>
    <row r="17" spans="1:11">
      <c r="A17" s="4" t="s">
        <v>378</v>
      </c>
      <c r="E17" s="9" t="n">
        <v>17.5</v>
      </c>
    </row>
    <row r="18" spans="1:11">
      <c r="A18" s="4" t="s">
        <v>379</v>
      </c>
      <c r="E18" s="10" t="n">
        <v>1.6</v>
      </c>
    </row>
    <row r="19" spans="1:11">
      <c r="A19" s="4" t="s">
        <v>383</v>
      </c>
    </row>
    <row r="20" spans="1:11">
      <c r="A20" s="3" t="s">
        <v>373</v>
      </c>
    </row>
    <row r="21" spans="1:11">
      <c r="A21" s="4" t="s">
        <v>384</v>
      </c>
      <c r="D21" s="10" t="n">
        <v>0.1</v>
      </c>
    </row>
    <row r="22" spans="1:11">
      <c r="A22" s="4" t="s">
        <v>385</v>
      </c>
      <c r="C22" s="5" t="n">
        <v>17544</v>
      </c>
    </row>
    <row r="23" spans="1:11">
      <c r="A23" s="4" t="s">
        <v>386</v>
      </c>
      <c r="C23" s="10" t="n">
        <v>0.1</v>
      </c>
    </row>
    <row r="24" spans="1:11">
      <c r="A24" s="4" t="s">
        <v>387</v>
      </c>
    </row>
    <row r="25" spans="1:11">
      <c r="A25" s="3" t="s">
        <v>373</v>
      </c>
    </row>
    <row r="26" spans="1:11">
      <c r="A26" s="4" t="s">
        <v>374</v>
      </c>
      <c r="K26" s="10" t="n">
        <v>0.2</v>
      </c>
    </row>
    <row r="27" spans="1:11">
      <c r="A27" s="4" t="s">
        <v>388</v>
      </c>
    </row>
    <row r="28" spans="1:11">
      <c r="A28" s="3" t="s">
        <v>373</v>
      </c>
    </row>
    <row r="29" spans="1:11">
      <c r="A29" s="4" t="s">
        <v>374</v>
      </c>
      <c r="J29" s="10" t="n">
        <v>0.2</v>
      </c>
    </row>
    <row r="30" spans="1:11"/>
    <row r="31" spans="1:11">
      <c r="A31" s="4" t="s">
        <v>382</v>
      </c>
      <c r="B31" s="4" t="s">
        <v>389</v>
      </c>
    </row>
  </sheetData>
  <mergeCells count="3">
    <mergeCell ref="A1:B1"/>
    <mergeCell ref="A30:J30"/>
    <mergeCell ref="B31:J3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0"/>
    <col customWidth="1" max="2" min="2" width="80"/>
    <col customWidth="1" max="3" min="3" width="13"/>
    <col customWidth="1" max="4" min="4" width="14"/>
    <col customWidth="1" max="5" min="5" width="14"/>
    <col customWidth="1" max="6" min="6" width="14"/>
    <col customWidth="1" max="7" min="7" width="14"/>
  </cols>
  <sheetData>
    <row r="1" spans="1:7">
      <c r="A1" s="1" t="s">
        <v>390</v>
      </c>
      <c r="C1" s="2" t="s">
        <v>391</v>
      </c>
      <c r="D1" s="2" t="s">
        <v>392</v>
      </c>
      <c r="E1" s="2" t="s">
        <v>2</v>
      </c>
      <c r="F1" s="2" t="s">
        <v>32</v>
      </c>
      <c r="G1" s="2" t="s">
        <v>69</v>
      </c>
    </row>
    <row r="2" spans="1:7">
      <c r="A2" s="3" t="s">
        <v>393</v>
      </c>
    </row>
    <row r="3" spans="1:7">
      <c r="A3" s="4" t="s">
        <v>394</v>
      </c>
      <c r="E3" s="6" t="n">
        <v>1015</v>
      </c>
    </row>
    <row r="4" spans="1:7">
      <c r="A4" s="4" t="s">
        <v>395</v>
      </c>
      <c r="E4" s="5" t="n">
        <v>3000</v>
      </c>
      <c r="F4" s="6" t="n">
        <v>8800</v>
      </c>
      <c r="G4" s="6" t="n">
        <v>12400</v>
      </c>
    </row>
    <row r="5" spans="1:7">
      <c r="A5" s="3" t="s">
        <v>396</v>
      </c>
    </row>
    <row r="6" spans="1:7">
      <c r="A6" s="4" t="s">
        <v>41</v>
      </c>
      <c r="E6" s="6" t="n">
        <v>72074</v>
      </c>
      <c r="F6" s="6" t="n">
        <v>64267</v>
      </c>
      <c r="G6" s="6" t="n">
        <v>43000</v>
      </c>
    </row>
    <row r="7" spans="1:7">
      <c r="A7" s="4" t="s">
        <v>244</v>
      </c>
    </row>
    <row r="8" spans="1:7">
      <c r="A8" s="3" t="s">
        <v>393</v>
      </c>
    </row>
    <row r="9" spans="1:7">
      <c r="A9" s="4" t="s">
        <v>394</v>
      </c>
      <c r="B9" s="4" t="s">
        <v>382</v>
      </c>
      <c r="C9" s="6" t="n">
        <v>8600</v>
      </c>
    </row>
    <row r="10" spans="1:7">
      <c r="A10" s="4" t="s">
        <v>397</v>
      </c>
      <c r="C10" s="5" t="n">
        <v>2000</v>
      </c>
    </row>
    <row r="11" spans="1:7">
      <c r="A11" s="4" t="s">
        <v>395</v>
      </c>
      <c r="B11" s="4" t="s">
        <v>398</v>
      </c>
      <c r="C11" s="5" t="n">
        <v>4100</v>
      </c>
    </row>
    <row r="12" spans="1:7">
      <c r="A12" s="4" t="s">
        <v>399</v>
      </c>
      <c r="C12" s="5" t="n">
        <v>14700</v>
      </c>
    </row>
    <row r="13" spans="1:7">
      <c r="A13" s="3" t="s">
        <v>396</v>
      </c>
    </row>
    <row r="14" spans="1:7">
      <c r="A14" s="4" t="s">
        <v>400</v>
      </c>
      <c r="C14" s="5" t="n">
        <v>1000</v>
      </c>
    </row>
    <row r="15" spans="1:7">
      <c r="A15" s="4" t="s">
        <v>41</v>
      </c>
      <c r="B15" s="4" t="s">
        <v>401</v>
      </c>
      <c r="C15" s="5" t="n">
        <v>7800</v>
      </c>
    </row>
    <row r="16" spans="1:7">
      <c r="A16" s="4" t="s">
        <v>402</v>
      </c>
      <c r="B16" s="4" t="s">
        <v>403</v>
      </c>
      <c r="C16" s="5" t="n">
        <v>5900</v>
      </c>
    </row>
    <row r="17" spans="1:7">
      <c r="A17" s="4" t="s">
        <v>404</v>
      </c>
      <c r="C17" s="6" t="n">
        <v>14700</v>
      </c>
    </row>
    <row r="18" spans="1:7">
      <c r="A18" s="4" t="s">
        <v>241</v>
      </c>
    </row>
    <row r="19" spans="1:7">
      <c r="A19" s="3" t="s">
        <v>393</v>
      </c>
    </row>
    <row r="20" spans="1:7">
      <c r="A20" s="4" t="s">
        <v>394</v>
      </c>
      <c r="B20" s="4" t="s">
        <v>405</v>
      </c>
      <c r="D20" s="6" t="n">
        <v>10000</v>
      </c>
    </row>
    <row r="21" spans="1:7">
      <c r="A21" s="4" t="s">
        <v>397</v>
      </c>
      <c r="B21" s="4" t="s">
        <v>406</v>
      </c>
      <c r="D21" s="5" t="n">
        <v>10000</v>
      </c>
    </row>
    <row r="22" spans="1:7">
      <c r="A22" s="4" t="s">
        <v>395</v>
      </c>
      <c r="B22" s="4" t="s">
        <v>407</v>
      </c>
      <c r="D22" s="5" t="n">
        <v>1800</v>
      </c>
    </row>
    <row r="23" spans="1:7">
      <c r="A23" s="4" t="s">
        <v>399</v>
      </c>
      <c r="D23" s="5" t="n">
        <v>31500</v>
      </c>
    </row>
    <row r="24" spans="1:7">
      <c r="A24" s="3" t="s">
        <v>396</v>
      </c>
    </row>
    <row r="25" spans="1:7">
      <c r="A25" s="4" t="s">
        <v>400</v>
      </c>
      <c r="D25" s="5" t="n">
        <v>1400</v>
      </c>
    </row>
    <row r="26" spans="1:7">
      <c r="A26" s="4" t="s">
        <v>41</v>
      </c>
      <c r="B26" s="4" t="s">
        <v>408</v>
      </c>
      <c r="D26" s="5" t="n">
        <v>21300</v>
      </c>
    </row>
    <row r="27" spans="1:7">
      <c r="A27" s="4" t="s">
        <v>402</v>
      </c>
      <c r="B27" s="4" t="s">
        <v>409</v>
      </c>
      <c r="D27" s="5" t="n">
        <v>8800</v>
      </c>
    </row>
    <row r="28" spans="1:7">
      <c r="A28" s="4" t="s">
        <v>404</v>
      </c>
      <c r="D28" s="5" t="n">
        <v>31500</v>
      </c>
    </row>
    <row r="29" spans="1:7">
      <c r="A29" s="4" t="s">
        <v>410</v>
      </c>
    </row>
    <row r="30" spans="1:7">
      <c r="A30" s="3" t="s">
        <v>393</v>
      </c>
    </row>
    <row r="31" spans="1:7">
      <c r="A31" s="4" t="s">
        <v>411</v>
      </c>
      <c r="D31" s="6" t="n">
        <v>9700</v>
      </c>
    </row>
    <row r="32" spans="1:7"/>
    <row r="33" spans="1:7">
      <c r="A33" s="4" t="s">
        <v>382</v>
      </c>
      <c r="B33" s="4" t="s">
        <v>412</v>
      </c>
    </row>
    <row r="34" spans="1:7">
      <c r="A34" s="4" t="s">
        <v>398</v>
      </c>
      <c r="B34" s="4" t="s">
        <v>389</v>
      </c>
    </row>
    <row r="35" spans="1:7">
      <c r="A35" s="4" t="s">
        <v>401</v>
      </c>
      <c r="B35" s="4" t="s">
        <v>413</v>
      </c>
    </row>
    <row r="36" spans="1:7">
      <c r="A36" s="4" t="s">
        <v>403</v>
      </c>
      <c r="B36" s="4" t="s">
        <v>414</v>
      </c>
    </row>
    <row r="37" spans="1:7">
      <c r="A37" s="4" t="s">
        <v>405</v>
      </c>
      <c r="B37" s="4" t="s">
        <v>415</v>
      </c>
    </row>
    <row r="38" spans="1:7">
      <c r="A38" s="4" t="s">
        <v>406</v>
      </c>
      <c r="B38" s="4" t="s">
        <v>416</v>
      </c>
    </row>
    <row r="39" spans="1:7">
      <c r="A39" s="4" t="s">
        <v>407</v>
      </c>
      <c r="B39" s="4" t="s">
        <v>417</v>
      </c>
    </row>
    <row r="40" spans="1:7">
      <c r="A40" s="4" t="s">
        <v>408</v>
      </c>
      <c r="B40" s="4" t="s">
        <v>418</v>
      </c>
    </row>
    <row r="41" spans="1:7">
      <c r="A41" s="4" t="s">
        <v>409</v>
      </c>
      <c r="B41" s="4" t="s">
        <v>419</v>
      </c>
    </row>
  </sheetData>
  <mergeCells count="11">
    <mergeCell ref="A1:B1"/>
    <mergeCell ref="A32:F32"/>
    <mergeCell ref="B33:F33"/>
    <mergeCell ref="B34:F34"/>
    <mergeCell ref="B35:F35"/>
    <mergeCell ref="B36:F36"/>
    <mergeCell ref="B37:F37"/>
    <mergeCell ref="B38:F38"/>
    <mergeCell ref="B39:F39"/>
    <mergeCell ref="B40:F40"/>
    <mergeCell ref="B41:F4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 customWidth="1" max="6" min="6" width="13"/>
    <col customWidth="1" max="7" min="7" width="14"/>
  </cols>
  <sheetData>
    <row r="1" spans="1:7">
      <c r="A1" s="1" t="s">
        <v>420</v>
      </c>
      <c r="B1" s="2" t="s">
        <v>391</v>
      </c>
      <c r="C1" s="2" t="s">
        <v>421</v>
      </c>
      <c r="D1" s="2" t="s">
        <v>2</v>
      </c>
      <c r="E1" s="2" t="s">
        <v>32</v>
      </c>
      <c r="F1" s="2" t="s">
        <v>422</v>
      </c>
      <c r="G1" s="2" t="s">
        <v>392</v>
      </c>
    </row>
    <row r="2" spans="1:7">
      <c r="A2" s="3" t="s">
        <v>373</v>
      </c>
    </row>
    <row r="3" spans="1:7">
      <c r="A3" s="4" t="s">
        <v>395</v>
      </c>
      <c r="F3" s="6" t="n">
        <v>5</v>
      </c>
    </row>
    <row r="4" spans="1:7">
      <c r="A4" s="4" t="s">
        <v>423</v>
      </c>
      <c r="D4" s="4" t="s">
        <v>424</v>
      </c>
      <c r="E4" s="4" t="s">
        <v>424</v>
      </c>
    </row>
    <row r="5" spans="1:7">
      <c r="A5" s="4" t="s">
        <v>244</v>
      </c>
    </row>
    <row r="6" spans="1:7">
      <c r="A6" s="3" t="s">
        <v>373</v>
      </c>
    </row>
    <row r="7" spans="1:7">
      <c r="A7" s="4" t="s">
        <v>425</v>
      </c>
      <c r="B7" s="10" t="n">
        <v>0.6</v>
      </c>
    </row>
    <row r="8" spans="1:7">
      <c r="A8" s="4" t="s">
        <v>426</v>
      </c>
      <c r="B8" s="10" t="n">
        <v>1.6</v>
      </c>
    </row>
    <row r="9" spans="1:7">
      <c r="A9" s="4" t="s">
        <v>410</v>
      </c>
    </row>
    <row r="10" spans="1:7">
      <c r="A10" s="3" t="s">
        <v>373</v>
      </c>
    </row>
    <row r="11" spans="1:7">
      <c r="A11" s="4" t="s">
        <v>386</v>
      </c>
      <c r="G11" s="6" t="n">
        <v>10</v>
      </c>
    </row>
    <row r="12" spans="1:7">
      <c r="A12" s="4" t="s">
        <v>427</v>
      </c>
    </row>
    <row r="13" spans="1:7">
      <c r="A13" s="3" t="s">
        <v>373</v>
      </c>
    </row>
    <row r="14" spans="1:7">
      <c r="A14" s="4" t="s">
        <v>423</v>
      </c>
      <c r="C14" s="4" t="s">
        <v>4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32</v>
      </c>
      <c r="D1" s="2" t="s">
        <v>69</v>
      </c>
    </row>
    <row r="2" spans="1:4">
      <c r="A2" s="3" t="s">
        <v>429</v>
      </c>
    </row>
    <row r="3" spans="1:4">
      <c r="A3" s="4" t="s">
        <v>430</v>
      </c>
      <c r="B3" s="6" t="n">
        <v>54700</v>
      </c>
      <c r="C3" s="6" t="n">
        <v>42100</v>
      </c>
      <c r="D3" s="6" t="n">
        <v>23900</v>
      </c>
    </row>
    <row r="4" spans="1:4">
      <c r="A4" s="4" t="s">
        <v>431</v>
      </c>
      <c r="B4" s="5" t="n">
        <v>-1400</v>
      </c>
      <c r="C4" s="5" t="n">
        <v>-1000</v>
      </c>
      <c r="D4" s="5" t="n">
        <v>-100</v>
      </c>
    </row>
    <row r="5" spans="1:4">
      <c r="A5" s="4" t="s">
        <v>432</v>
      </c>
      <c r="B5" s="6" t="n">
        <v>53347</v>
      </c>
      <c r="C5" s="6" t="n">
        <v>41132</v>
      </c>
      <c r="D5" s="6" t="n">
        <v>237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2</v>
      </c>
      <c r="D2" s="2" t="s">
        <v>69</v>
      </c>
    </row>
    <row r="3" spans="1:4">
      <c r="A3" s="4" t="s">
        <v>77</v>
      </c>
    </row>
    <row r="4" spans="1:4">
      <c r="A4" s="3" t="s">
        <v>429</v>
      </c>
    </row>
    <row r="5" spans="1:4">
      <c r="A5" s="4" t="s">
        <v>434</v>
      </c>
      <c r="B5" s="10" t="n">
        <v>1.5</v>
      </c>
      <c r="C5" s="10" t="n">
        <v>1.3</v>
      </c>
      <c r="D5" s="10" t="n">
        <v>0.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35</v>
      </c>
      <c r="B1" s="2" t="s">
        <v>2</v>
      </c>
      <c r="C1" s="2" t="s">
        <v>32</v>
      </c>
      <c r="D1" s="2" t="s">
        <v>69</v>
      </c>
      <c r="E1" s="2" t="s">
        <v>436</v>
      </c>
    </row>
    <row r="2" spans="1:5">
      <c r="A2" s="3" t="s">
        <v>437</v>
      </c>
    </row>
    <row r="3" spans="1:5">
      <c r="A3" s="4" t="s">
        <v>438</v>
      </c>
      <c r="B3" s="6" t="n">
        <v>2400</v>
      </c>
      <c r="C3" s="6" t="n">
        <v>3800</v>
      </c>
    </row>
    <row r="4" spans="1:5">
      <c r="A4" s="4" t="s">
        <v>439</v>
      </c>
      <c r="B4" s="5" t="n">
        <v>26100</v>
      </c>
      <c r="C4" s="5" t="n">
        <v>20300</v>
      </c>
    </row>
    <row r="5" spans="1:5">
      <c r="A5" s="4" t="s">
        <v>92</v>
      </c>
      <c r="B5" s="5" t="n">
        <v>28500</v>
      </c>
      <c r="C5" s="5" t="n">
        <v>24100</v>
      </c>
    </row>
    <row r="6" spans="1:5">
      <c r="A6" s="4" t="s">
        <v>440</v>
      </c>
      <c r="B6" s="5" t="n">
        <v>-1800</v>
      </c>
      <c r="C6" s="5" t="n">
        <v>-2000</v>
      </c>
      <c r="D6" s="6" t="n">
        <v>-1700</v>
      </c>
      <c r="E6" s="6" t="n">
        <v>-1700</v>
      </c>
    </row>
    <row r="7" spans="1:5">
      <c r="A7" s="4" t="s">
        <v>37</v>
      </c>
      <c r="B7" s="6" t="n">
        <v>26678</v>
      </c>
      <c r="C7" s="6" t="n">
        <v>221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41</v>
      </c>
      <c r="B1" s="2" t="s">
        <v>1</v>
      </c>
    </row>
    <row r="2" spans="1:4">
      <c r="B2" s="2" t="s">
        <v>2</v>
      </c>
      <c r="C2" s="2" t="s">
        <v>32</v>
      </c>
      <c r="D2" s="2" t="s">
        <v>69</v>
      </c>
    </row>
    <row r="3" spans="1:4">
      <c r="A3" s="3" t="s">
        <v>437</v>
      </c>
    </row>
    <row r="4" spans="1:4">
      <c r="A4" s="4" t="s">
        <v>442</v>
      </c>
      <c r="B4" s="6" t="n">
        <v>2</v>
      </c>
      <c r="C4" s="10" t="n">
        <v>1.7</v>
      </c>
      <c r="D4" s="10" t="n">
        <v>1.7</v>
      </c>
    </row>
    <row r="5" spans="1:4">
      <c r="A5" s="4" t="s">
        <v>443</v>
      </c>
      <c r="B5" s="9" t="n">
        <v>0.1</v>
      </c>
      <c r="C5" s="9" t="n">
        <v>1.1</v>
      </c>
      <c r="D5" s="9" t="n">
        <v>0.2</v>
      </c>
    </row>
    <row r="6" spans="1:4">
      <c r="A6" s="4" t="s">
        <v>444</v>
      </c>
      <c r="B6" s="9" t="n">
        <v>-0.3</v>
      </c>
      <c r="C6" s="9" t="n">
        <v>-0.8</v>
      </c>
      <c r="D6" s="9" t="n">
        <v>-0.2</v>
      </c>
    </row>
    <row r="7" spans="1:4">
      <c r="A7" s="4" t="s">
        <v>445</v>
      </c>
      <c r="B7" s="10" t="n">
        <v>1.8</v>
      </c>
      <c r="C7" s="6" t="n">
        <v>2</v>
      </c>
      <c r="D7" s="10" t="n">
        <v>1.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2</v>
      </c>
    </row>
    <row r="2" spans="1:3">
      <c r="A2" s="3" t="s">
        <v>334</v>
      </c>
    </row>
    <row r="3" spans="1:3">
      <c r="A3" s="4" t="s">
        <v>447</v>
      </c>
      <c r="B3" s="6" t="n">
        <v>3200</v>
      </c>
      <c r="C3" s="6" t="n">
        <v>2700</v>
      </c>
    </row>
    <row r="4" spans="1:3">
      <c r="A4" s="4" t="s">
        <v>448</v>
      </c>
      <c r="B4" s="5" t="n">
        <v>-1700</v>
      </c>
      <c r="C4" s="5" t="n">
        <v>-1500</v>
      </c>
    </row>
    <row r="5" spans="1:3">
      <c r="A5" s="4" t="s">
        <v>40</v>
      </c>
      <c r="B5" s="6" t="n">
        <v>1474</v>
      </c>
      <c r="C5" s="6" t="n">
        <v>12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2</v>
      </c>
      <c r="D2" s="2" t="s">
        <v>69</v>
      </c>
    </row>
    <row r="3" spans="1:4">
      <c r="A3" s="3" t="s">
        <v>334</v>
      </c>
    </row>
    <row r="4" spans="1:4">
      <c r="A4" s="4" t="s">
        <v>450</v>
      </c>
      <c r="B4" s="6" t="n">
        <v>389</v>
      </c>
      <c r="C4" s="6" t="n">
        <v>550</v>
      </c>
      <c r="D4" s="6" t="n">
        <v>49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s>
  <sheetData>
    <row r="1" spans="1:4">
      <c r="A1" s="1" t="s">
        <v>451</v>
      </c>
      <c r="C1" s="2" t="s">
        <v>1</v>
      </c>
    </row>
    <row r="2" spans="1:4">
      <c r="C2" s="2" t="s">
        <v>2</v>
      </c>
      <c r="D2" s="2" t="s">
        <v>32</v>
      </c>
    </row>
    <row r="3" spans="1:4">
      <c r="A3" s="3" t="s">
        <v>452</v>
      </c>
    </row>
    <row r="4" spans="1:4">
      <c r="A4" s="4" t="s">
        <v>453</v>
      </c>
      <c r="C4" s="6" t="n">
        <v>64267</v>
      </c>
      <c r="D4" s="6" t="n">
        <v>43000</v>
      </c>
    </row>
    <row r="5" spans="1:4">
      <c r="A5" s="4" t="s">
        <v>454</v>
      </c>
      <c r="B5" s="4" t="s">
        <v>382</v>
      </c>
      <c r="C5" s="5" t="n">
        <v>7800</v>
      </c>
      <c r="D5" s="5" t="n">
        <v>21300</v>
      </c>
    </row>
    <row r="6" spans="1:4">
      <c r="A6" s="4" t="s">
        <v>455</v>
      </c>
      <c r="C6" s="6" t="n">
        <v>72074</v>
      </c>
      <c r="D6" s="6" t="n">
        <v>64267</v>
      </c>
    </row>
    <row r="7" spans="1:4"/>
    <row r="8" spans="1:4">
      <c r="A8" s="4" t="s">
        <v>382</v>
      </c>
      <c r="B8" s="4" t="s">
        <v>456</v>
      </c>
    </row>
  </sheetData>
  <mergeCells count="4">
    <mergeCell ref="A1:B2"/>
    <mergeCell ref="C1:D1"/>
    <mergeCell ref="A7:C7"/>
    <mergeCell ref="B8:C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69</v>
      </c>
    </row>
    <row r="3" spans="1:4">
      <c r="A3" s="3" t="s">
        <v>109</v>
      </c>
    </row>
    <row r="4" spans="1:4">
      <c r="A4" s="4" t="s">
        <v>84</v>
      </c>
      <c r="B4" s="6" t="n">
        <v>-522</v>
      </c>
      <c r="C4" s="6" t="n">
        <v>-2382</v>
      </c>
      <c r="D4" s="6" t="n">
        <v>-5180</v>
      </c>
    </row>
    <row r="5" spans="1:4">
      <c r="A5" s="3" t="s">
        <v>110</v>
      </c>
    </row>
    <row r="6" spans="1:4">
      <c r="A6" s="4" t="s">
        <v>83</v>
      </c>
      <c r="D6" s="5" t="n">
        <v>-6550</v>
      </c>
    </row>
    <row r="7" spans="1:4">
      <c r="A7" s="4" t="s">
        <v>111</v>
      </c>
      <c r="B7" s="5" t="n">
        <v>389</v>
      </c>
      <c r="C7" s="5" t="n">
        <v>550</v>
      </c>
      <c r="D7" s="5" t="n">
        <v>495</v>
      </c>
    </row>
    <row r="8" spans="1:4">
      <c r="A8" s="4" t="s">
        <v>112</v>
      </c>
      <c r="B8" s="5" t="n">
        <v>5726</v>
      </c>
      <c r="C8" s="5" t="n">
        <v>4318</v>
      </c>
      <c r="D8" s="5" t="n">
        <v>5149</v>
      </c>
    </row>
    <row r="9" spans="1:4">
      <c r="A9" s="4" t="s">
        <v>76</v>
      </c>
      <c r="B9" s="5" t="n">
        <v>2141</v>
      </c>
      <c r="C9" s="5" t="n">
        <v>2719</v>
      </c>
      <c r="D9" s="5" t="n">
        <v>1711</v>
      </c>
    </row>
    <row r="10" spans="1:4">
      <c r="A10" s="4" t="s">
        <v>113</v>
      </c>
      <c r="B10" s="5" t="n">
        <v>-2248</v>
      </c>
      <c r="C10" s="5" t="n">
        <v>864</v>
      </c>
      <c r="D10" s="5" t="n">
        <v>1419</v>
      </c>
    </row>
    <row r="11" spans="1:4">
      <c r="A11" s="4" t="s">
        <v>114</v>
      </c>
      <c r="B11" s="5" t="n">
        <v>1349</v>
      </c>
    </row>
    <row r="12" spans="1:4">
      <c r="A12" s="3" t="s">
        <v>115</v>
      </c>
    </row>
    <row r="13" spans="1:4">
      <c r="A13" s="4" t="s">
        <v>116</v>
      </c>
      <c r="B13" s="5" t="n">
        <v>-11780</v>
      </c>
      <c r="C13" s="5" t="n">
        <v>-15111</v>
      </c>
      <c r="D13" s="5" t="n">
        <v>-10291</v>
      </c>
    </row>
    <row r="14" spans="1:4">
      <c r="A14" s="4" t="s">
        <v>117</v>
      </c>
      <c r="B14" s="5" t="n">
        <v>-5224</v>
      </c>
      <c r="C14" s="5" t="n">
        <v>-2246</v>
      </c>
    </row>
    <row r="15" spans="1:4">
      <c r="A15" s="4" t="s">
        <v>118</v>
      </c>
      <c r="B15" s="5" t="n">
        <v>-4430</v>
      </c>
      <c r="C15" s="5" t="n">
        <v>-7234</v>
      </c>
      <c r="D15" s="5" t="n">
        <v>-60</v>
      </c>
    </row>
    <row r="16" spans="1:4">
      <c r="A16" s="4" t="s">
        <v>119</v>
      </c>
      <c r="B16" s="5" t="n">
        <v>-4822</v>
      </c>
      <c r="C16" s="5" t="n">
        <v>-699</v>
      </c>
      <c r="D16" s="5" t="n">
        <v>-977</v>
      </c>
    </row>
    <row r="17" spans="1:4">
      <c r="A17" s="4" t="s">
        <v>120</v>
      </c>
      <c r="B17" s="5" t="n">
        <v>13216</v>
      </c>
      <c r="C17" s="5" t="n">
        <v>2532</v>
      </c>
      <c r="D17" s="5" t="n">
        <v>-19</v>
      </c>
    </row>
    <row r="18" spans="1:4">
      <c r="A18" s="4" t="s">
        <v>121</v>
      </c>
      <c r="B18" s="5" t="n">
        <v>-6205</v>
      </c>
      <c r="C18" s="5" t="n">
        <v>-16689</v>
      </c>
      <c r="D18" s="5" t="n">
        <v>-14303</v>
      </c>
    </row>
    <row r="19" spans="1:4">
      <c r="A19" s="3" t="s">
        <v>122</v>
      </c>
    </row>
    <row r="20" spans="1:4">
      <c r="A20" s="4" t="s">
        <v>123</v>
      </c>
      <c r="B20" s="5" t="n">
        <v>-11360</v>
      </c>
      <c r="C20" s="5" t="n">
        <v>-10499</v>
      </c>
      <c r="D20" s="5" t="n">
        <v>-11521</v>
      </c>
    </row>
    <row r="21" spans="1:4">
      <c r="A21" s="4" t="s">
        <v>124</v>
      </c>
      <c r="B21" s="5" t="n">
        <v>-1015</v>
      </c>
    </row>
    <row r="22" spans="1:4">
      <c r="A22" s="4" t="s">
        <v>125</v>
      </c>
      <c r="B22" s="5" t="n">
        <v>-555</v>
      </c>
      <c r="C22" s="5" t="n">
        <v>-462</v>
      </c>
      <c r="D22" s="5" t="n">
        <v>-485</v>
      </c>
    </row>
    <row r="23" spans="1:4">
      <c r="A23" s="4" t="s">
        <v>126</v>
      </c>
      <c r="B23" s="5" t="n">
        <v>-12930</v>
      </c>
      <c r="C23" s="5" t="n">
        <v>-10961</v>
      </c>
      <c r="D23" s="5" t="n">
        <v>-12006</v>
      </c>
    </row>
    <row r="24" spans="1:4">
      <c r="A24" s="3" t="s">
        <v>127</v>
      </c>
    </row>
    <row r="25" spans="1:4">
      <c r="A25" s="4" t="s">
        <v>128</v>
      </c>
      <c r="B25" s="5" t="n">
        <v>16192</v>
      </c>
      <c r="C25" s="5" t="n">
        <v>8960</v>
      </c>
      <c r="D25" s="5" t="n">
        <v>8614</v>
      </c>
    </row>
    <row r="26" spans="1:4">
      <c r="A26" s="4" t="s">
        <v>129</v>
      </c>
      <c r="B26" s="5" t="n">
        <v>3967</v>
      </c>
      <c r="C26" s="5" t="n">
        <v>13266</v>
      </c>
      <c r="D26" s="5" t="n">
        <v>8760</v>
      </c>
    </row>
    <row r="27" spans="1:4">
      <c r="A27" s="4" t="s">
        <v>130</v>
      </c>
      <c r="B27" s="5" t="n">
        <v>-360</v>
      </c>
      <c r="C27" s="5" t="n">
        <v>-390</v>
      </c>
      <c r="D27" s="5" t="n">
        <v>-1552</v>
      </c>
    </row>
    <row r="28" spans="1:4">
      <c r="A28" s="4" t="s">
        <v>131</v>
      </c>
      <c r="D28" s="5" t="n">
        <v>14857</v>
      </c>
    </row>
    <row r="29" spans="1:4">
      <c r="A29" s="4" t="s">
        <v>132</v>
      </c>
      <c r="D29" s="5" t="n">
        <v>-94</v>
      </c>
    </row>
    <row r="30" spans="1:4">
      <c r="A30" s="4" t="s">
        <v>133</v>
      </c>
      <c r="B30" s="5" t="n">
        <v>19799</v>
      </c>
      <c r="C30" s="5" t="n">
        <v>21836</v>
      </c>
      <c r="D30" s="5" t="n">
        <v>30585</v>
      </c>
    </row>
    <row r="31" spans="1:4">
      <c r="A31" s="4" t="s">
        <v>134</v>
      </c>
      <c r="B31" s="5" t="n">
        <v>664</v>
      </c>
      <c r="C31" s="5" t="n">
        <v>-5814</v>
      </c>
      <c r="D31" s="5" t="n">
        <v>4276</v>
      </c>
    </row>
    <row r="32" spans="1:4">
      <c r="A32" s="4" t="s">
        <v>135</v>
      </c>
      <c r="B32" s="5" t="n">
        <v>219</v>
      </c>
      <c r="C32" s="5" t="n">
        <v>6033</v>
      </c>
      <c r="D32" s="5" t="n">
        <v>1757</v>
      </c>
    </row>
    <row r="33" spans="1:4">
      <c r="A33" s="4" t="s">
        <v>136</v>
      </c>
      <c r="B33" s="5" t="n">
        <v>883</v>
      </c>
      <c r="C33" s="5" t="n">
        <v>219</v>
      </c>
      <c r="D33" s="5" t="n">
        <v>6033</v>
      </c>
    </row>
    <row r="34" spans="1:4">
      <c r="A34" s="3" t="s">
        <v>137</v>
      </c>
    </row>
    <row r="35" spans="1:4">
      <c r="A35" s="4" t="s">
        <v>138</v>
      </c>
      <c r="B35" s="5" t="n">
        <v>1837</v>
      </c>
      <c r="C35" s="5" t="n">
        <v>688</v>
      </c>
      <c r="D35" s="5" t="n">
        <v>543</v>
      </c>
    </row>
    <row r="36" spans="1:4">
      <c r="A36" s="3" t="s">
        <v>139</v>
      </c>
    </row>
    <row r="37" spans="1:4">
      <c r="A37" s="4" t="s">
        <v>140</v>
      </c>
      <c r="B37" s="5" t="n">
        <v>4132</v>
      </c>
      <c r="C37" s="5" t="n">
        <v>1550</v>
      </c>
      <c r="D37" s="5" t="n">
        <v>9976</v>
      </c>
    </row>
    <row r="38" spans="1:4">
      <c r="A38" s="4" t="s">
        <v>141</v>
      </c>
      <c r="B38" s="5" t="n">
        <v>2000</v>
      </c>
      <c r="C38" s="5" t="n">
        <v>10000</v>
      </c>
    </row>
    <row r="39" spans="1:4">
      <c r="A39" s="4" t="s">
        <v>142</v>
      </c>
      <c r="C39" s="5" t="n">
        <v>350</v>
      </c>
    </row>
    <row r="40" spans="1:4">
      <c r="A40" s="4" t="s">
        <v>143</v>
      </c>
      <c r="D40" s="5" t="n">
        <v>3736</v>
      </c>
    </row>
    <row r="41" spans="1:4">
      <c r="A41" s="4" t="s">
        <v>144</v>
      </c>
      <c r="D41" s="5" t="n">
        <v>36843</v>
      </c>
    </row>
    <row r="42" spans="1:4">
      <c r="A42" s="4" t="s">
        <v>145</v>
      </c>
      <c r="D42" s="5" t="n">
        <v>1449</v>
      </c>
    </row>
    <row r="43" spans="1:4">
      <c r="A43" s="4" t="s">
        <v>146</v>
      </c>
      <c r="D43" s="5" t="n">
        <v>1000</v>
      </c>
    </row>
    <row r="44" spans="1:4">
      <c r="A44" s="4" t="s">
        <v>147</v>
      </c>
    </row>
    <row r="45" spans="1:4">
      <c r="A45" s="3" t="s">
        <v>139</v>
      </c>
    </row>
    <row r="46" spans="1:4">
      <c r="A46" s="4" t="s">
        <v>148</v>
      </c>
      <c r="B46" s="6" t="n">
        <v>6630</v>
      </c>
      <c r="C46" s="5" t="n">
        <v>6316</v>
      </c>
    </row>
    <row r="47" spans="1:4">
      <c r="A47" s="4" t="s">
        <v>149</v>
      </c>
    </row>
    <row r="48" spans="1:4">
      <c r="A48" s="3" t="s">
        <v>139</v>
      </c>
    </row>
    <row r="49" spans="1:4">
      <c r="A49" s="4" t="s">
        <v>148</v>
      </c>
      <c r="C49" s="6" t="n">
        <v>9702</v>
      </c>
      <c r="D49" s="5" t="n">
        <v>23111</v>
      </c>
    </row>
    <row r="50" spans="1:4">
      <c r="A50" s="4" t="s">
        <v>150</v>
      </c>
    </row>
    <row r="51" spans="1:4">
      <c r="A51" s="3" t="s">
        <v>139</v>
      </c>
    </row>
    <row r="52" spans="1:4">
      <c r="A52" s="4" t="s">
        <v>148</v>
      </c>
      <c r="D52" s="6" t="n">
        <v>18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57</v>
      </c>
      <c r="C1" s="2" t="s">
        <v>1</v>
      </c>
    </row>
    <row r="2" spans="1:4">
      <c r="C2" s="2" t="s">
        <v>2</v>
      </c>
      <c r="D2" s="2" t="s">
        <v>32</v>
      </c>
    </row>
    <row r="3" spans="1:4">
      <c r="A3" s="3" t="s">
        <v>452</v>
      </c>
    </row>
    <row r="4" spans="1:4">
      <c r="A4" s="4" t="s">
        <v>458</v>
      </c>
      <c r="B4" s="4" t="s">
        <v>382</v>
      </c>
      <c r="C4" s="10" t="n">
        <v>7.8</v>
      </c>
      <c r="D4" s="10" t="n">
        <v>21.3</v>
      </c>
    </row>
    <row r="5" spans="1:4">
      <c r="A5" s="4" t="s">
        <v>244</v>
      </c>
    </row>
    <row r="6" spans="1:4">
      <c r="A6" s="3" t="s">
        <v>452</v>
      </c>
    </row>
    <row r="7" spans="1:4">
      <c r="A7" s="4" t="s">
        <v>458</v>
      </c>
      <c r="C7" s="10" t="n">
        <v>7.8</v>
      </c>
    </row>
    <row r="8" spans="1:4">
      <c r="A8" s="4" t="s">
        <v>241</v>
      </c>
    </row>
    <row r="9" spans="1:4">
      <c r="A9" s="3" t="s">
        <v>452</v>
      </c>
    </row>
    <row r="10" spans="1:4">
      <c r="A10" s="4" t="s">
        <v>458</v>
      </c>
      <c r="D10" s="10" t="n">
        <v>21.3</v>
      </c>
    </row>
    <row r="11" spans="1:4"/>
    <row r="12" spans="1:4">
      <c r="A12" s="4" t="s">
        <v>382</v>
      </c>
      <c r="B12" s="4" t="s">
        <v>456</v>
      </c>
    </row>
  </sheetData>
  <mergeCells count="4">
    <mergeCell ref="A1:B2"/>
    <mergeCell ref="C1:D1"/>
    <mergeCell ref="A11:C11"/>
    <mergeCell ref="B12:C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59</v>
      </c>
      <c r="B1" s="2" t="s">
        <v>2</v>
      </c>
      <c r="C1" s="2" t="s">
        <v>32</v>
      </c>
    </row>
    <row r="2" spans="1:3">
      <c r="A2" s="3" t="s">
        <v>350</v>
      </c>
    </row>
    <row r="3" spans="1:3">
      <c r="A3" s="4" t="s">
        <v>460</v>
      </c>
      <c r="B3" s="6" t="n">
        <v>59900000</v>
      </c>
      <c r="C3" s="6" t="n">
        <v>52500000</v>
      </c>
    </row>
    <row r="4" spans="1:3">
      <c r="A4" s="4" t="s">
        <v>461</v>
      </c>
      <c r="B4" s="5" t="n">
        <v>-16100000</v>
      </c>
      <c r="C4" s="5" t="n">
        <v>-12900000</v>
      </c>
    </row>
    <row r="5" spans="1:3">
      <c r="A5" s="4" t="s">
        <v>462</v>
      </c>
      <c r="B5" s="5" t="n">
        <v>43809000</v>
      </c>
      <c r="C5" s="5" t="n">
        <v>39595000</v>
      </c>
    </row>
    <row r="6" spans="1:3">
      <c r="A6" s="4" t="s">
        <v>463</v>
      </c>
    </row>
    <row r="7" spans="1:3">
      <c r="A7" s="3" t="s">
        <v>350</v>
      </c>
    </row>
    <row r="8" spans="1:3">
      <c r="A8" s="4" t="s">
        <v>460</v>
      </c>
      <c r="B8" s="5" t="n">
        <v>3300000</v>
      </c>
      <c r="C8" s="5" t="n">
        <v>4800000</v>
      </c>
    </row>
    <row r="9" spans="1:3">
      <c r="A9" s="4" t="s">
        <v>461</v>
      </c>
      <c r="B9" s="5" t="n">
        <v>-3100000</v>
      </c>
      <c r="C9" s="5" t="n">
        <v>-4500000</v>
      </c>
    </row>
    <row r="10" spans="1:3">
      <c r="A10" s="4" t="s">
        <v>462</v>
      </c>
      <c r="B10" s="5" t="n">
        <v>200000</v>
      </c>
      <c r="C10" s="5" t="n">
        <v>300000</v>
      </c>
    </row>
    <row r="11" spans="1:3">
      <c r="A11" s="4" t="s">
        <v>464</v>
      </c>
    </row>
    <row r="12" spans="1:3">
      <c r="A12" s="3" t="s">
        <v>350</v>
      </c>
    </row>
    <row r="13" spans="1:3">
      <c r="A13" s="4" t="s">
        <v>460</v>
      </c>
      <c r="B13" s="5" t="n">
        <v>35000000</v>
      </c>
      <c r="C13" s="5" t="n">
        <v>28900000</v>
      </c>
    </row>
    <row r="14" spans="1:3">
      <c r="A14" s="4" t="s">
        <v>461</v>
      </c>
      <c r="B14" s="5" t="n">
        <v>-7900000</v>
      </c>
      <c r="C14" s="5" t="n">
        <v>-4500000</v>
      </c>
    </row>
    <row r="15" spans="1:3">
      <c r="A15" s="4" t="s">
        <v>462</v>
      </c>
      <c r="B15" s="5" t="n">
        <v>27100000</v>
      </c>
      <c r="C15" s="5" t="n">
        <v>24400000</v>
      </c>
    </row>
    <row r="16" spans="1:3">
      <c r="A16" s="4" t="s">
        <v>364</v>
      </c>
    </row>
    <row r="17" spans="1:3">
      <c r="A17" s="3" t="s">
        <v>350</v>
      </c>
    </row>
    <row r="18" spans="1:3">
      <c r="A18" s="4" t="s">
        <v>460</v>
      </c>
      <c r="B18" s="5" t="n">
        <v>1400000</v>
      </c>
      <c r="C18" s="5" t="n">
        <v>1100000</v>
      </c>
    </row>
    <row r="19" spans="1:3">
      <c r="A19" s="4" t="s">
        <v>461</v>
      </c>
      <c r="B19" s="5" t="n">
        <v>-700000</v>
      </c>
      <c r="C19" s="5" t="n">
        <v>-400000</v>
      </c>
    </row>
    <row r="20" spans="1:3">
      <c r="A20" s="4" t="s">
        <v>462</v>
      </c>
      <c r="B20" s="5" t="n">
        <v>700000</v>
      </c>
      <c r="C20" s="5" t="n">
        <v>700000</v>
      </c>
    </row>
    <row r="21" spans="1:3">
      <c r="A21" s="4" t="s">
        <v>362</v>
      </c>
    </row>
    <row r="22" spans="1:3">
      <c r="A22" s="3" t="s">
        <v>350</v>
      </c>
    </row>
    <row r="23" spans="1:3">
      <c r="A23" s="4" t="s">
        <v>460</v>
      </c>
      <c r="B23" s="5" t="n">
        <v>2000000</v>
      </c>
      <c r="C23" s="5" t="n">
        <v>2000000</v>
      </c>
    </row>
    <row r="24" spans="1:3">
      <c r="A24" s="4" t="s">
        <v>461</v>
      </c>
      <c r="B24" s="5" t="n">
        <v>-600000</v>
      </c>
      <c r="C24" s="5" t="n">
        <v>-300000</v>
      </c>
    </row>
    <row r="25" spans="1:3">
      <c r="A25" s="4" t="s">
        <v>462</v>
      </c>
      <c r="B25" s="5" t="n">
        <v>1400000</v>
      </c>
      <c r="C25" s="5" t="n">
        <v>1700000</v>
      </c>
    </row>
    <row r="26" spans="1:3">
      <c r="A26" s="4" t="s">
        <v>465</v>
      </c>
    </row>
    <row r="27" spans="1:3">
      <c r="A27" s="3" t="s">
        <v>350</v>
      </c>
    </row>
    <row r="28" spans="1:3">
      <c r="A28" s="4" t="s">
        <v>460</v>
      </c>
      <c r="B28" s="5" t="n">
        <v>17600000</v>
      </c>
      <c r="C28" s="5" t="n">
        <v>15000000</v>
      </c>
    </row>
    <row r="29" spans="1:3">
      <c r="A29" s="4" t="s">
        <v>461</v>
      </c>
      <c r="B29" s="5" t="n">
        <v>-3400000</v>
      </c>
      <c r="C29" s="5" t="n">
        <v>-2900000</v>
      </c>
    </row>
    <row r="30" spans="1:3">
      <c r="A30" s="4" t="s">
        <v>462</v>
      </c>
      <c r="B30" s="5" t="n">
        <v>14200000</v>
      </c>
      <c r="C30" s="5" t="n">
        <v>12100000</v>
      </c>
    </row>
    <row r="31" spans="1:3">
      <c r="A31" s="4" t="s">
        <v>466</v>
      </c>
    </row>
    <row r="32" spans="1:3">
      <c r="A32" s="3" t="s">
        <v>350</v>
      </c>
    </row>
    <row r="33" spans="1:3">
      <c r="A33" s="4" t="s">
        <v>460</v>
      </c>
      <c r="B33" s="5" t="n">
        <v>600000</v>
      </c>
      <c r="C33" s="5" t="n">
        <v>700000</v>
      </c>
    </row>
    <row r="34" spans="1:3">
      <c r="A34" s="4" t="s">
        <v>461</v>
      </c>
      <c r="B34" s="5" t="n">
        <v>-400000</v>
      </c>
      <c r="C34" s="5" t="n">
        <v>-300000</v>
      </c>
    </row>
    <row r="35" spans="1:3">
      <c r="A35" s="4" t="s">
        <v>462</v>
      </c>
      <c r="B35" s="6" t="n">
        <v>200000</v>
      </c>
      <c r="C35" s="6" t="n">
        <v>4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 customWidth="1" max="5" min="5" width="14"/>
  </cols>
  <sheetData>
    <row r="1" spans="1:5">
      <c r="A1" s="1" t="s">
        <v>467</v>
      </c>
      <c r="B1" s="2" t="s">
        <v>391</v>
      </c>
      <c r="C1" s="2" t="s">
        <v>2</v>
      </c>
      <c r="D1" s="2" t="s">
        <v>32</v>
      </c>
      <c r="E1" s="2" t="s">
        <v>69</v>
      </c>
    </row>
    <row r="2" spans="1:5">
      <c r="A2" s="3" t="s">
        <v>350</v>
      </c>
    </row>
    <row r="3" spans="1:5">
      <c r="A3" s="4" t="s">
        <v>377</v>
      </c>
      <c r="C3" s="10" t="n">
        <v>5.2</v>
      </c>
      <c r="D3" s="6" t="n">
        <v>4</v>
      </c>
      <c r="E3" s="10" t="n">
        <v>5.2</v>
      </c>
    </row>
    <row r="4" spans="1:5">
      <c r="A4" s="4" t="s">
        <v>468</v>
      </c>
      <c r="C4" s="9" t="n">
        <v>5.5</v>
      </c>
    </row>
    <row r="5" spans="1:5">
      <c r="A5" s="4" t="s">
        <v>469</v>
      </c>
      <c r="C5" s="9" t="n">
        <v>5.3</v>
      </c>
    </row>
    <row r="6" spans="1:5">
      <c r="A6" s="4" t="s">
        <v>470</v>
      </c>
      <c r="C6" s="9" t="n">
        <v>4.5</v>
      </c>
    </row>
    <row r="7" spans="1:5">
      <c r="A7" s="4" t="s">
        <v>471</v>
      </c>
      <c r="C7" s="9" t="n">
        <v>3.9</v>
      </c>
    </row>
    <row r="8" spans="1:5">
      <c r="A8" s="4" t="s">
        <v>472</v>
      </c>
      <c r="C8" s="9" t="n">
        <v>3.7</v>
      </c>
    </row>
    <row r="9" spans="1:5">
      <c r="A9" s="4" t="s">
        <v>473</v>
      </c>
      <c r="C9" s="9" t="n">
        <v>20.9</v>
      </c>
    </row>
    <row r="10" spans="1:5">
      <c r="A10" s="4" t="s">
        <v>464</v>
      </c>
    </row>
    <row r="11" spans="1:5">
      <c r="A11" s="3" t="s">
        <v>350</v>
      </c>
    </row>
    <row r="12" spans="1:5">
      <c r="A12" s="4" t="s">
        <v>474</v>
      </c>
      <c r="C12" s="10" t="n">
        <v>3.5</v>
      </c>
    </row>
    <row r="13" spans="1:5">
      <c r="A13" s="4" t="s">
        <v>475</v>
      </c>
    </row>
    <row r="14" spans="1:5">
      <c r="A14" s="3" t="s">
        <v>350</v>
      </c>
    </row>
    <row r="15" spans="1:5">
      <c r="A15" s="4" t="s">
        <v>476</v>
      </c>
      <c r="B15" s="10" t="n">
        <v>2.9</v>
      </c>
    </row>
    <row r="16" spans="1:5">
      <c r="A16" s="4" t="s">
        <v>477</v>
      </c>
    </row>
    <row r="17" spans="1:5">
      <c r="A17" s="3" t="s">
        <v>350</v>
      </c>
    </row>
    <row r="18" spans="1:5">
      <c r="A18" s="4" t="s">
        <v>476</v>
      </c>
      <c r="B18" s="9" t="n">
        <v>2.5</v>
      </c>
    </row>
    <row r="19" spans="1:5">
      <c r="A19" s="4" t="s">
        <v>478</v>
      </c>
    </row>
    <row r="20" spans="1:5">
      <c r="A20" s="3" t="s">
        <v>350</v>
      </c>
    </row>
    <row r="21" spans="1:5">
      <c r="A21" s="4" t="s">
        <v>476</v>
      </c>
      <c r="B21" s="9" t="n">
        <v>0.3</v>
      </c>
    </row>
    <row r="22" spans="1:5">
      <c r="A22" s="4" t="s">
        <v>479</v>
      </c>
    </row>
    <row r="23" spans="1:5">
      <c r="A23" s="3" t="s">
        <v>350</v>
      </c>
    </row>
    <row r="24" spans="1:5">
      <c r="A24" s="4" t="s">
        <v>476</v>
      </c>
      <c r="B24" s="10" t="n">
        <v>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0</v>
      </c>
      <c r="B1" s="2" t="s">
        <v>2</v>
      </c>
      <c r="C1" s="2" t="s">
        <v>32</v>
      </c>
    </row>
    <row r="2" spans="1:3">
      <c r="A2" s="3" t="s">
        <v>481</v>
      </c>
    </row>
    <row r="3" spans="1:3">
      <c r="A3" s="4" t="s">
        <v>482</v>
      </c>
      <c r="B3" s="6" t="n">
        <v>4400</v>
      </c>
      <c r="C3" s="6" t="n">
        <v>3500</v>
      </c>
    </row>
    <row r="4" spans="1:3">
      <c r="A4" s="4" t="s">
        <v>483</v>
      </c>
      <c r="B4" s="5" t="n">
        <v>6100</v>
      </c>
      <c r="C4" s="5" t="n">
        <v>5200</v>
      </c>
    </row>
    <row r="5" spans="1:3">
      <c r="A5" s="4" t="s">
        <v>484</v>
      </c>
      <c r="B5" s="6" t="n">
        <v>10541</v>
      </c>
      <c r="C5" s="6" t="n">
        <v>87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6"/>
    <col customWidth="1" max="5" min="5" width="16"/>
    <col customWidth="1" max="6" min="6" width="16"/>
    <col customWidth="1" max="7" min="7" width="14"/>
    <col customWidth="1" max="8" min="8" width="14"/>
    <col customWidth="1" max="9" min="9" width="13"/>
    <col customWidth="1" max="10" min="10" width="14"/>
  </cols>
  <sheetData>
    <row r="1" spans="1:10">
      <c r="A1" s="1" t="s">
        <v>485</v>
      </c>
      <c r="B1" s="2" t="s">
        <v>486</v>
      </c>
      <c r="C1" s="2" t="s">
        <v>3</v>
      </c>
      <c r="D1" s="2" t="s">
        <v>487</v>
      </c>
      <c r="E1" s="2" t="s">
        <v>488</v>
      </c>
      <c r="F1" s="2" t="s">
        <v>2</v>
      </c>
      <c r="G1" s="2" t="s">
        <v>32</v>
      </c>
      <c r="H1" s="2" t="s">
        <v>69</v>
      </c>
      <c r="I1" s="2" t="s">
        <v>489</v>
      </c>
      <c r="J1" s="2" t="s">
        <v>490</v>
      </c>
    </row>
    <row r="2" spans="1:10">
      <c r="A2" s="3" t="s">
        <v>491</v>
      </c>
    </row>
    <row r="3" spans="1:10">
      <c r="A3" s="4" t="s">
        <v>315</v>
      </c>
      <c r="F3" s="6" t="n">
        <v>27000000</v>
      </c>
    </row>
    <row r="4" spans="1:10">
      <c r="A4" s="4" t="s">
        <v>316</v>
      </c>
      <c r="F4" s="4" t="s">
        <v>317</v>
      </c>
    </row>
    <row r="5" spans="1:10">
      <c r="A5" s="4" t="s">
        <v>492</v>
      </c>
      <c r="F5" s="6" t="n">
        <v>7000000</v>
      </c>
      <c r="J5" s="6" t="n">
        <v>5000000</v>
      </c>
    </row>
    <row r="6" spans="1:10">
      <c r="A6" s="4" t="s">
        <v>493</v>
      </c>
      <c r="F6" s="5" t="n">
        <v>7000000</v>
      </c>
    </row>
    <row r="7" spans="1:10">
      <c r="A7" s="4" t="s">
        <v>52</v>
      </c>
      <c r="F7" s="5" t="n">
        <v>25993000</v>
      </c>
      <c r="G7" s="6" t="n">
        <v>22026000</v>
      </c>
    </row>
    <row r="8" spans="1:10">
      <c r="A8" s="4" t="s">
        <v>494</v>
      </c>
      <c r="F8" s="6" t="n">
        <v>900000</v>
      </c>
      <c r="G8" s="6" t="n">
        <v>700000</v>
      </c>
      <c r="H8" s="6" t="n">
        <v>200000</v>
      </c>
    </row>
    <row r="9" spans="1:10">
      <c r="A9" s="4" t="s">
        <v>495</v>
      </c>
      <c r="F9" s="4" t="s">
        <v>496</v>
      </c>
      <c r="G9" s="4" t="s">
        <v>497</v>
      </c>
    </row>
    <row r="10" spans="1:10">
      <c r="A10" s="4" t="s">
        <v>498</v>
      </c>
      <c r="F10" s="6" t="n">
        <v>2360000</v>
      </c>
      <c r="G10" s="6" t="n">
        <v>10360000</v>
      </c>
    </row>
    <row r="11" spans="1:10">
      <c r="A11" s="4" t="s">
        <v>48</v>
      </c>
      <c r="F11" s="6" t="n">
        <v>14400000</v>
      </c>
      <c r="G11" s="5" t="n">
        <v>12800000</v>
      </c>
    </row>
    <row r="12" spans="1:10">
      <c r="A12" s="4" t="s">
        <v>499</v>
      </c>
    </row>
    <row r="13" spans="1:10">
      <c r="A13" s="3" t="s">
        <v>491</v>
      </c>
    </row>
    <row r="14" spans="1:10">
      <c r="A14" s="4" t="s">
        <v>500</v>
      </c>
      <c r="F14" s="4" t="s">
        <v>501</v>
      </c>
    </row>
    <row r="15" spans="1:10">
      <c r="A15" s="4" t="s">
        <v>502</v>
      </c>
    </row>
    <row r="16" spans="1:10">
      <c r="A16" s="3" t="s">
        <v>491</v>
      </c>
    </row>
    <row r="17" spans="1:10">
      <c r="A17" s="4" t="s">
        <v>500</v>
      </c>
      <c r="F17" s="4" t="s">
        <v>503</v>
      </c>
    </row>
    <row r="18" spans="1:10">
      <c r="A18" s="4" t="s">
        <v>321</v>
      </c>
    </row>
    <row r="19" spans="1:10">
      <c r="A19" s="3" t="s">
        <v>491</v>
      </c>
    </row>
    <row r="20" spans="1:10">
      <c r="A20" s="4" t="s">
        <v>315</v>
      </c>
      <c r="B20" s="6" t="n">
        <v>50000000</v>
      </c>
    </row>
    <row r="21" spans="1:10">
      <c r="A21" s="4" t="s">
        <v>316</v>
      </c>
      <c r="B21" s="4" t="s">
        <v>323</v>
      </c>
    </row>
    <row r="22" spans="1:10">
      <c r="A22" s="4" t="s">
        <v>492</v>
      </c>
      <c r="B22" s="6" t="n">
        <v>7000000</v>
      </c>
    </row>
    <row r="23" spans="1:10">
      <c r="A23" s="4" t="s">
        <v>504</v>
      </c>
    </row>
    <row r="24" spans="1:10">
      <c r="A24" s="3" t="s">
        <v>491</v>
      </c>
    </row>
    <row r="25" spans="1:10">
      <c r="A25" s="4" t="s">
        <v>500</v>
      </c>
      <c r="B25" s="4" t="s">
        <v>505</v>
      </c>
    </row>
    <row r="26" spans="1:10">
      <c r="A26" s="4" t="s">
        <v>506</v>
      </c>
    </row>
    <row r="27" spans="1:10">
      <c r="A27" s="3" t="s">
        <v>491</v>
      </c>
    </row>
    <row r="28" spans="1:10">
      <c r="A28" s="4" t="s">
        <v>500</v>
      </c>
      <c r="B28" s="4" t="s">
        <v>507</v>
      </c>
    </row>
    <row r="29" spans="1:10">
      <c r="A29" s="4" t="s">
        <v>508</v>
      </c>
    </row>
    <row r="30" spans="1:10">
      <c r="A30" s="3" t="s">
        <v>491</v>
      </c>
    </row>
    <row r="31" spans="1:10">
      <c r="A31" s="4" t="s">
        <v>509</v>
      </c>
      <c r="F31" s="6" t="n">
        <v>3700000</v>
      </c>
    </row>
    <row r="32" spans="1:10">
      <c r="A32" s="4" t="s">
        <v>510</v>
      </c>
    </row>
    <row r="33" spans="1:10">
      <c r="A33" s="3" t="s">
        <v>491</v>
      </c>
    </row>
    <row r="34" spans="1:10">
      <c r="A34" s="4" t="s">
        <v>511</v>
      </c>
      <c r="F34" s="4" t="s">
        <v>512</v>
      </c>
    </row>
    <row r="35" spans="1:10">
      <c r="A35" s="4" t="s">
        <v>513</v>
      </c>
      <c r="F35" s="6" t="n">
        <v>1400000</v>
      </c>
    </row>
    <row r="36" spans="1:10">
      <c r="A36" s="4" t="s">
        <v>241</v>
      </c>
    </row>
    <row r="37" spans="1:10">
      <c r="A37" s="3" t="s">
        <v>491</v>
      </c>
    </row>
    <row r="38" spans="1:10">
      <c r="A38" s="4" t="s">
        <v>514</v>
      </c>
      <c r="F38" s="5" t="n">
        <v>300000</v>
      </c>
      <c r="G38" s="5" t="n">
        <v>200000</v>
      </c>
    </row>
    <row r="39" spans="1:10">
      <c r="A39" s="4" t="s">
        <v>494</v>
      </c>
      <c r="F39" s="5" t="n">
        <v>600000</v>
      </c>
      <c r="G39" s="6" t="n">
        <v>200000</v>
      </c>
    </row>
    <row r="40" spans="1:10">
      <c r="A40" s="4" t="s">
        <v>515</v>
      </c>
    </row>
    <row r="41" spans="1:10">
      <c r="A41" s="3" t="s">
        <v>491</v>
      </c>
    </row>
    <row r="42" spans="1:10">
      <c r="A42" s="4" t="s">
        <v>516</v>
      </c>
      <c r="B42" s="6" t="n">
        <v>400000</v>
      </c>
    </row>
    <row r="43" spans="1:10">
      <c r="A43" s="4" t="s">
        <v>517</v>
      </c>
    </row>
    <row r="44" spans="1:10">
      <c r="A44" s="3" t="s">
        <v>491</v>
      </c>
    </row>
    <row r="45" spans="1:10">
      <c r="A45" s="4" t="s">
        <v>498</v>
      </c>
      <c r="E45" s="6" t="n">
        <v>10000000</v>
      </c>
    </row>
    <row r="46" spans="1:10">
      <c r="A46" s="4" t="s">
        <v>518</v>
      </c>
      <c r="D46" s="4" t="s">
        <v>519</v>
      </c>
      <c r="E46" s="4" t="s">
        <v>520</v>
      </c>
    </row>
    <row r="47" spans="1:10">
      <c r="A47" s="4" t="s">
        <v>511</v>
      </c>
      <c r="D47" s="4" t="s">
        <v>521</v>
      </c>
      <c r="E47" s="4" t="s">
        <v>522</v>
      </c>
    </row>
    <row r="48" spans="1:10">
      <c r="A48" s="4" t="s">
        <v>244</v>
      </c>
    </row>
    <row r="49" spans="1:10">
      <c r="A49" s="3" t="s">
        <v>491</v>
      </c>
    </row>
    <row r="50" spans="1:10">
      <c r="A50" s="4" t="s">
        <v>518</v>
      </c>
      <c r="I50" s="4" t="s">
        <v>520</v>
      </c>
    </row>
    <row r="51" spans="1:10">
      <c r="A51" s="4" t="s">
        <v>48</v>
      </c>
      <c r="I51" s="6" t="n">
        <v>2000000</v>
      </c>
    </row>
    <row r="52" spans="1:10">
      <c r="A52" s="4" t="s">
        <v>523</v>
      </c>
    </row>
    <row r="53" spans="1:10">
      <c r="A53" s="3" t="s">
        <v>491</v>
      </c>
    </row>
    <row r="54" spans="1:10">
      <c r="A54" s="4" t="s">
        <v>514</v>
      </c>
      <c r="F54" s="5" t="n">
        <v>100000</v>
      </c>
    </row>
    <row r="55" spans="1:10">
      <c r="A55" s="4" t="s">
        <v>494</v>
      </c>
      <c r="F55" s="6" t="n">
        <v>100000</v>
      </c>
    </row>
    <row r="56" spans="1:10">
      <c r="A56" s="4" t="s">
        <v>524</v>
      </c>
    </row>
    <row r="57" spans="1:10">
      <c r="A57" s="3" t="s">
        <v>491</v>
      </c>
    </row>
    <row r="58" spans="1:10">
      <c r="A58" s="4" t="s">
        <v>48</v>
      </c>
      <c r="I58" s="5" t="n">
        <v>1000000</v>
      </c>
    </row>
    <row r="59" spans="1:10">
      <c r="A59" s="4" t="s">
        <v>525</v>
      </c>
    </row>
    <row r="60" spans="1:10">
      <c r="A60" s="3" t="s">
        <v>491</v>
      </c>
    </row>
    <row r="61" spans="1:10">
      <c r="A61" s="4" t="s">
        <v>511</v>
      </c>
      <c r="C61" s="4" t="s">
        <v>526</v>
      </c>
    </row>
    <row r="62" spans="1:10">
      <c r="A62" s="4" t="s">
        <v>527</v>
      </c>
    </row>
    <row r="63" spans="1:10">
      <c r="A63" s="3" t="s">
        <v>491</v>
      </c>
    </row>
    <row r="64" spans="1:10">
      <c r="A64" s="4" t="s">
        <v>48</v>
      </c>
      <c r="C64" s="6" t="n">
        <v>1000000</v>
      </c>
    </row>
    <row r="65" spans="1:10">
      <c r="A65" s="4" t="s">
        <v>528</v>
      </c>
    </row>
    <row r="66" spans="1:10">
      <c r="A66" s="3" t="s">
        <v>491</v>
      </c>
    </row>
    <row r="67" spans="1:10">
      <c r="A67" s="4" t="s">
        <v>511</v>
      </c>
      <c r="F67" s="4" t="s">
        <v>529</v>
      </c>
    </row>
    <row r="68" spans="1:10">
      <c r="A68" s="4" t="s">
        <v>48</v>
      </c>
      <c r="I68" s="5" t="n">
        <v>1000000</v>
      </c>
    </row>
    <row r="69" spans="1:10">
      <c r="A69" s="4" t="s">
        <v>530</v>
      </c>
    </row>
    <row r="70" spans="1:10">
      <c r="A70" s="3" t="s">
        <v>491</v>
      </c>
    </row>
    <row r="71" spans="1:10">
      <c r="A71" s="4" t="s">
        <v>511</v>
      </c>
      <c r="F71" s="4" t="s">
        <v>526</v>
      </c>
    </row>
    <row r="72" spans="1:10">
      <c r="A72" s="4" t="s">
        <v>48</v>
      </c>
      <c r="I72" s="6" t="n">
        <v>1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31</v>
      </c>
      <c r="B1" s="2" t="s">
        <v>2</v>
      </c>
      <c r="C1" s="2" t="s">
        <v>32</v>
      </c>
    </row>
    <row r="2" spans="1:3">
      <c r="A2" s="3" t="s">
        <v>532</v>
      </c>
    </row>
    <row r="3" spans="1:3">
      <c r="A3" s="4" t="s">
        <v>48</v>
      </c>
      <c r="B3" s="6" t="n">
        <v>14400</v>
      </c>
      <c r="C3" s="6" t="n">
        <v>12800</v>
      </c>
    </row>
    <row r="4" spans="1:3">
      <c r="A4" s="4" t="s">
        <v>533</v>
      </c>
      <c r="B4" s="5" t="n">
        <v>-2360</v>
      </c>
      <c r="C4" s="5" t="n">
        <v>-10360</v>
      </c>
    </row>
    <row r="5" spans="1:3">
      <c r="A5" s="4" t="s">
        <v>534</v>
      </c>
      <c r="B5" s="5" t="n">
        <v>12066</v>
      </c>
      <c r="C5" s="5" t="n">
        <v>2426</v>
      </c>
    </row>
    <row r="6" spans="1:3">
      <c r="A6" s="4" t="s">
        <v>241</v>
      </c>
    </row>
    <row r="7" spans="1:3">
      <c r="A7" s="3" t="s">
        <v>532</v>
      </c>
    </row>
    <row r="8" spans="1:3">
      <c r="A8" s="4" t="s">
        <v>48</v>
      </c>
      <c r="B8" s="5" t="n">
        <v>10000</v>
      </c>
      <c r="C8" s="5" t="n">
        <v>10000</v>
      </c>
    </row>
    <row r="9" spans="1:3">
      <c r="A9" s="4" t="s">
        <v>508</v>
      </c>
    </row>
    <row r="10" spans="1:3">
      <c r="A10" s="3" t="s">
        <v>532</v>
      </c>
    </row>
    <row r="11" spans="1:3">
      <c r="A11" s="4" t="s">
        <v>48</v>
      </c>
      <c r="B11" s="5" t="n">
        <v>2400</v>
      </c>
      <c r="C11" s="6" t="n">
        <v>2800</v>
      </c>
    </row>
    <row r="12" spans="1:3">
      <c r="A12" s="4" t="s">
        <v>244</v>
      </c>
    </row>
    <row r="13" spans="1:3">
      <c r="A13" s="3" t="s">
        <v>532</v>
      </c>
    </row>
    <row r="14" spans="1:3">
      <c r="A14" s="4" t="s">
        <v>48</v>
      </c>
      <c r="B14" s="6" t="n">
        <v>2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535</v>
      </c>
      <c r="B1" s="2" t="s">
        <v>152</v>
      </c>
    </row>
    <row r="2" spans="1:2">
      <c r="A2" s="3" t="s">
        <v>536</v>
      </c>
    </row>
    <row r="3" spans="1:2">
      <c r="A3" s="5" t="n">
        <v>2017</v>
      </c>
      <c r="B3" s="10" t="n">
        <v>2.4</v>
      </c>
    </row>
    <row r="4" spans="1:2">
      <c r="A4" s="5" t="n">
        <v>2018</v>
      </c>
      <c r="B4" s="9" t="n">
        <v>1.7</v>
      </c>
    </row>
    <row r="5" spans="1:2">
      <c r="A5" s="5" t="n">
        <v>2019</v>
      </c>
      <c r="B5" s="9" t="n">
        <v>0.4</v>
      </c>
    </row>
    <row r="6" spans="1:2">
      <c r="A6" s="5" t="n">
        <v>2020</v>
      </c>
      <c r="B6" s="5" t="n">
        <v>36</v>
      </c>
    </row>
    <row r="7" spans="1:2">
      <c r="A7" s="4" t="s">
        <v>537</v>
      </c>
      <c r="B7" s="10" t="n">
        <v>4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38</v>
      </c>
      <c r="B1" s="2" t="s">
        <v>1</v>
      </c>
    </row>
    <row r="2" spans="1:3">
      <c r="B2" s="2" t="s">
        <v>152</v>
      </c>
    </row>
    <row r="3" spans="1:3">
      <c r="A3" s="3" t="s">
        <v>539</v>
      </c>
    </row>
    <row r="4" spans="1:3">
      <c r="A4" s="4" t="s">
        <v>540</v>
      </c>
      <c r="B4" s="10" t="n">
        <v>8.800000000000001</v>
      </c>
      <c r="C4" s="4" t="s">
        <v>382</v>
      </c>
    </row>
    <row r="5" spans="1:3">
      <c r="A5" s="4" t="s">
        <v>541</v>
      </c>
      <c r="B5" s="9" t="n">
        <v>-7.6</v>
      </c>
      <c r="C5" s="4" t="s">
        <v>398</v>
      </c>
    </row>
    <row r="6" spans="1:3">
      <c r="A6" s="4" t="s">
        <v>542</v>
      </c>
      <c r="B6" s="9" t="n">
        <v>4.1</v>
      </c>
    </row>
    <row r="7" spans="1:3">
      <c r="A7" s="4" t="s">
        <v>543</v>
      </c>
      <c r="B7" s="9" t="n">
        <v>-2.3</v>
      </c>
      <c r="C7" s="4" t="s">
        <v>401</v>
      </c>
    </row>
    <row r="8" spans="1:3">
      <c r="A8" s="4" t="s">
        <v>544</v>
      </c>
      <c r="B8" s="6" t="n">
        <v>3</v>
      </c>
      <c r="C8" s="4" t="s">
        <v>403</v>
      </c>
    </row>
    <row r="9" spans="1:3"/>
    <row r="10" spans="1:3">
      <c r="A10" s="4" t="s">
        <v>382</v>
      </c>
      <c r="B10" s="4" t="s">
        <v>545</v>
      </c>
    </row>
    <row r="11" spans="1:3">
      <c r="A11" s="4" t="s">
        <v>398</v>
      </c>
      <c r="B11" s="4" t="s">
        <v>546</v>
      </c>
    </row>
    <row r="12" spans="1:3">
      <c r="A12" s="4" t="s">
        <v>401</v>
      </c>
      <c r="B12" s="4" t="s">
        <v>547</v>
      </c>
    </row>
    <row r="13" spans="1:3">
      <c r="A13" s="4" t="s">
        <v>403</v>
      </c>
      <c r="B13" s="4" t="s">
        <v>548</v>
      </c>
    </row>
  </sheetData>
  <mergeCells count="8">
    <mergeCell ref="A1:A2"/>
    <mergeCell ref="B1:C1"/>
    <mergeCell ref="B2:C2"/>
    <mergeCell ref="A9:C9"/>
    <mergeCell ref="B10:C10"/>
    <mergeCell ref="B11:C11"/>
    <mergeCell ref="B12:C12"/>
    <mergeCell ref="B13:C1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49</v>
      </c>
      <c r="C1" s="2" t="s">
        <v>1</v>
      </c>
    </row>
    <row r="2" spans="1:4">
      <c r="C2" s="2" t="s">
        <v>2</v>
      </c>
      <c r="D2" s="2" t="s">
        <v>32</v>
      </c>
    </row>
    <row r="3" spans="1:4">
      <c r="A3" s="3" t="s">
        <v>539</v>
      </c>
    </row>
    <row r="4" spans="1:4">
      <c r="A4" s="4" t="s">
        <v>550</v>
      </c>
      <c r="B4" s="4" t="s">
        <v>382</v>
      </c>
      <c r="C4" s="10" t="n">
        <v>7.6</v>
      </c>
    </row>
    <row r="5" spans="1:4">
      <c r="A5" s="4" t="s">
        <v>551</v>
      </c>
      <c r="C5" s="9" t="n">
        <v>2.5</v>
      </c>
    </row>
    <row r="6" spans="1:4">
      <c r="A6" s="4" t="s">
        <v>552</v>
      </c>
    </row>
    <row r="7" spans="1:4">
      <c r="A7" s="3" t="s">
        <v>539</v>
      </c>
    </row>
    <row r="8" spans="1:4">
      <c r="A8" s="4" t="s">
        <v>550</v>
      </c>
      <c r="C8" s="9" t="n">
        <v>0.9</v>
      </c>
      <c r="D8" s="10" t="n">
        <v>1.8</v>
      </c>
    </row>
    <row r="9" spans="1:4">
      <c r="A9" s="4" t="s">
        <v>553</v>
      </c>
    </row>
    <row r="10" spans="1:4">
      <c r="A10" s="3" t="s">
        <v>539</v>
      </c>
    </row>
    <row r="11" spans="1:4">
      <c r="A11" s="4" t="s">
        <v>550</v>
      </c>
      <c r="C11" s="5" t="n">
        <v>1</v>
      </c>
    </row>
    <row r="12" spans="1:4">
      <c r="A12" s="4" t="s">
        <v>94</v>
      </c>
    </row>
    <row r="13" spans="1:4">
      <c r="A13" s="3" t="s">
        <v>539</v>
      </c>
    </row>
    <row r="14" spans="1:4">
      <c r="A14" s="4" t="s">
        <v>550</v>
      </c>
      <c r="C14" s="9" t="n">
        <v>0.6</v>
      </c>
      <c r="D14" s="9" t="n">
        <v>6.5</v>
      </c>
    </row>
    <row r="15" spans="1:4">
      <c r="A15" s="4" t="s">
        <v>554</v>
      </c>
    </row>
    <row r="16" spans="1:4">
      <c r="A16" s="3" t="s">
        <v>539</v>
      </c>
    </row>
    <row r="17" spans="1:4">
      <c r="A17" s="4" t="s">
        <v>550</v>
      </c>
      <c r="C17" s="9" t="n">
        <v>6.6</v>
      </c>
    </row>
    <row r="18" spans="1:4">
      <c r="A18" s="4" t="s">
        <v>207</v>
      </c>
    </row>
    <row r="19" spans="1:4">
      <c r="A19" s="3" t="s">
        <v>539</v>
      </c>
    </row>
    <row r="20" spans="1:4">
      <c r="A20" s="4" t="s">
        <v>550</v>
      </c>
      <c r="C20" s="10" t="n">
        <v>1.5</v>
      </c>
      <c r="D20" s="10" t="n">
        <v>0.5</v>
      </c>
    </row>
    <row r="21" spans="1:4"/>
    <row r="22" spans="1:4">
      <c r="A22" s="4" t="s">
        <v>382</v>
      </c>
      <c r="B22" s="4" t="s">
        <v>546</v>
      </c>
    </row>
  </sheetData>
  <mergeCells count="4">
    <mergeCell ref="A1:B2"/>
    <mergeCell ref="C1:D1"/>
    <mergeCell ref="A21:C21"/>
    <mergeCell ref="B22:C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55</v>
      </c>
      <c r="B1" s="2" t="s">
        <v>1</v>
      </c>
    </row>
    <row r="2" spans="1:5">
      <c r="B2" s="2" t="s">
        <v>2</v>
      </c>
      <c r="D2" s="2" t="s">
        <v>32</v>
      </c>
      <c r="E2" s="2" t="s">
        <v>398</v>
      </c>
    </row>
    <row r="3" spans="1:5">
      <c r="A3" s="3" t="s">
        <v>556</v>
      </c>
    </row>
    <row r="4" spans="1:5">
      <c r="A4" s="4" t="s">
        <v>557</v>
      </c>
      <c r="B4" s="6" t="n">
        <v>3</v>
      </c>
      <c r="C4" s="4" t="s">
        <v>382</v>
      </c>
      <c r="D4" s="10" t="n">
        <v>8.800000000000001</v>
      </c>
    </row>
    <row r="5" spans="1:5">
      <c r="A5" s="4" t="s">
        <v>558</v>
      </c>
    </row>
    <row r="6" spans="1:5">
      <c r="A6" s="3" t="s">
        <v>556</v>
      </c>
    </row>
    <row r="7" spans="1:5">
      <c r="A7" s="4" t="s">
        <v>557</v>
      </c>
      <c r="B7" s="10" t="n">
        <v>2.4</v>
      </c>
    </row>
    <row r="8" spans="1:5">
      <c r="A8" s="4" t="s">
        <v>559</v>
      </c>
      <c r="B8" s="4" t="s">
        <v>560</v>
      </c>
    </row>
    <row r="9" spans="1:5">
      <c r="A9" s="4" t="s">
        <v>561</v>
      </c>
      <c r="B9" s="4" t="s">
        <v>562</v>
      </c>
    </row>
    <row r="10" spans="1:5">
      <c r="A10" s="4" t="s">
        <v>563</v>
      </c>
    </row>
    <row r="11" spans="1:5">
      <c r="A11" s="3" t="s">
        <v>556</v>
      </c>
    </row>
    <row r="12" spans="1:5">
      <c r="A12" s="4" t="s">
        <v>557</v>
      </c>
      <c r="B12" s="10" t="n">
        <v>0.6</v>
      </c>
    </row>
    <row r="13" spans="1:5">
      <c r="A13" s="4" t="s">
        <v>559</v>
      </c>
      <c r="B13" s="4" t="s">
        <v>564</v>
      </c>
    </row>
    <row r="14" spans="1:5">
      <c r="A14" s="4" t="s">
        <v>565</v>
      </c>
      <c r="B14" s="4" t="s">
        <v>566</v>
      </c>
    </row>
    <row r="15" spans="1:5">
      <c r="A15" s="4" t="s">
        <v>567</v>
      </c>
      <c r="B15" s="4" t="s">
        <v>568</v>
      </c>
    </row>
    <row r="16" spans="1:5">
      <c r="A16" s="4" t="s">
        <v>569</v>
      </c>
      <c r="B16" s="4" t="s">
        <v>570</v>
      </c>
    </row>
    <row r="17" spans="1:5"/>
    <row r="18" spans="1:5">
      <c r="A18" s="4" t="s">
        <v>382</v>
      </c>
      <c r="B18" s="4" t="s">
        <v>548</v>
      </c>
    </row>
    <row r="19" spans="1:5">
      <c r="A19" s="4" t="s">
        <v>398</v>
      </c>
      <c r="B19" s="4" t="s">
        <v>545</v>
      </c>
    </row>
  </sheetData>
  <mergeCells count="21">
    <mergeCell ref="A1:A2"/>
    <mergeCell ref="B1:C1"/>
    <mergeCell ref="D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E17"/>
    <mergeCell ref="B18:E18"/>
    <mergeCell ref="B19:E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151</v>
      </c>
      <c r="B1" s="2" t="s">
        <v>1</v>
      </c>
    </row>
    <row r="2" spans="1:2">
      <c r="B2" s="2" t="s">
        <v>152</v>
      </c>
    </row>
    <row r="3" spans="1:2">
      <c r="A3" s="4" t="s">
        <v>153</v>
      </c>
      <c r="B3" s="6" t="n">
        <v>12600</v>
      </c>
    </row>
    <row r="4" spans="1:2">
      <c r="A4" s="4" t="s">
        <v>154</v>
      </c>
    </row>
    <row r="5" spans="1:2">
      <c r="A5" s="4" t="s">
        <v>148</v>
      </c>
      <c r="B5" s="6" t="n">
        <v>54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2</v>
      </c>
      <c r="D2" s="2" t="s">
        <v>69</v>
      </c>
    </row>
    <row r="3" spans="1:4">
      <c r="A3" s="3" t="s">
        <v>572</v>
      </c>
    </row>
    <row r="4" spans="1:4">
      <c r="A4" s="4" t="s">
        <v>573</v>
      </c>
      <c r="B4" s="10" t="n">
        <v>2.3</v>
      </c>
      <c r="C4" s="6" t="n">
        <v>2</v>
      </c>
      <c r="D4" s="6" t="n">
        <v>1</v>
      </c>
    </row>
    <row r="5" spans="1:4">
      <c r="A5" s="4" t="s">
        <v>574</v>
      </c>
    </row>
    <row r="6" spans="1:4">
      <c r="A6" s="3" t="s">
        <v>572</v>
      </c>
    </row>
    <row r="7" spans="1:4">
      <c r="A7" s="4" t="s">
        <v>575</v>
      </c>
      <c r="B7" s="6" t="n">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576</v>
      </c>
      <c r="B1" s="2" t="s">
        <v>152</v>
      </c>
    </row>
    <row r="2" spans="1:2">
      <c r="A2" s="3" t="s">
        <v>577</v>
      </c>
    </row>
    <row r="3" spans="1:2">
      <c r="A3" s="5" t="n">
        <v>2017</v>
      </c>
      <c r="B3" s="10" t="n">
        <v>2.3</v>
      </c>
    </row>
    <row r="4" spans="1:2">
      <c r="A4" s="5" t="n">
        <v>2018</v>
      </c>
      <c r="B4" s="9" t="n">
        <v>2.1</v>
      </c>
    </row>
    <row r="5" spans="1:2">
      <c r="A5" s="5" t="n">
        <v>2019</v>
      </c>
      <c r="B5" s="9" t="n">
        <v>1.9</v>
      </c>
    </row>
    <row r="6" spans="1:2">
      <c r="A6" s="5" t="n">
        <v>2020</v>
      </c>
      <c r="B6" s="9" t="n">
        <v>1.7</v>
      </c>
    </row>
    <row r="7" spans="1:2">
      <c r="A7" s="5" t="n">
        <v>2021</v>
      </c>
      <c r="B7" s="5" t="n">
        <v>1</v>
      </c>
    </row>
    <row r="8" spans="1:2">
      <c r="A8" s="4" t="s">
        <v>578</v>
      </c>
      <c r="B8" s="9" t="n">
        <v>1.4</v>
      </c>
    </row>
    <row r="9" spans="1:2">
      <c r="A9" s="4" t="s">
        <v>579</v>
      </c>
      <c r="B9" s="10" t="n">
        <v>10.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5"/>
    <col customWidth="1" max="3" min="3" width="13"/>
    <col customWidth="1" max="4" min="4" width="14"/>
    <col customWidth="1" max="5" min="5" width="13"/>
  </cols>
  <sheetData>
    <row r="1" spans="1:5">
      <c r="A1" s="1" t="s">
        <v>580</v>
      </c>
      <c r="B1" s="2" t="s">
        <v>581</v>
      </c>
    </row>
    <row r="2" spans="1:5">
      <c r="B2" s="2" t="s">
        <v>2</v>
      </c>
      <c r="C2" s="2" t="s">
        <v>582</v>
      </c>
      <c r="D2" s="2" t="s">
        <v>32</v>
      </c>
      <c r="E2" s="2" t="s">
        <v>583</v>
      </c>
    </row>
    <row r="3" spans="1:5">
      <c r="A3" s="3" t="s">
        <v>584</v>
      </c>
    </row>
    <row r="4" spans="1:5">
      <c r="A4" s="4" t="s">
        <v>65</v>
      </c>
      <c r="B4" s="5" t="n">
        <v>35000000</v>
      </c>
      <c r="C4" s="5" t="n">
        <v>35000000</v>
      </c>
      <c r="D4" s="5" t="n">
        <v>200000000</v>
      </c>
      <c r="E4" s="5" t="n">
        <v>20000000</v>
      </c>
    </row>
    <row r="5" spans="1:5">
      <c r="A5" s="4" t="s">
        <v>67</v>
      </c>
      <c r="B5" s="5" t="n">
        <v>20893000</v>
      </c>
      <c r="D5" s="5" t="n">
        <v>15964000</v>
      </c>
    </row>
    <row r="6" spans="1:5">
      <c r="A6" s="4" t="s">
        <v>585</v>
      </c>
      <c r="B6" s="5" t="n">
        <v>5000000</v>
      </c>
    </row>
    <row r="7" spans="1:5">
      <c r="A7" s="4" t="s">
        <v>586</v>
      </c>
      <c r="B7" s="5" t="n">
        <v>0</v>
      </c>
      <c r="D7" s="5" t="n">
        <v>0</v>
      </c>
    </row>
    <row r="8" spans="1:5">
      <c r="A8" s="4" t="s">
        <v>587</v>
      </c>
    </row>
    <row r="9" spans="1:5">
      <c r="A9" s="3" t="s">
        <v>584</v>
      </c>
    </row>
    <row r="10" spans="1:5">
      <c r="A10" s="4" t="s">
        <v>67</v>
      </c>
      <c r="B10" s="5" t="n">
        <v>8670386</v>
      </c>
    </row>
    <row r="11" spans="1:5">
      <c r="A11" s="4" t="s">
        <v>588</v>
      </c>
      <c r="B11" s="4" t="s">
        <v>58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590</v>
      </c>
      <c r="C1" s="2" t="s">
        <v>1</v>
      </c>
    </row>
    <row r="2" spans="1:8">
      <c r="C2" s="2" t="s">
        <v>2</v>
      </c>
      <c r="E2" s="2" t="s">
        <v>32</v>
      </c>
      <c r="G2" s="2" t="s">
        <v>69</v>
      </c>
    </row>
    <row r="3" spans="1:8">
      <c r="A3" s="3" t="s">
        <v>584</v>
      </c>
    </row>
    <row r="4" spans="1:8">
      <c r="A4" s="4" t="s">
        <v>591</v>
      </c>
      <c r="C4" s="5" t="n">
        <v>15964503</v>
      </c>
      <c r="E4" s="5" t="n">
        <v>12971438</v>
      </c>
      <c r="G4" s="5" t="n">
        <v>8209521</v>
      </c>
    </row>
    <row r="5" spans="1:8">
      <c r="A5" s="4" t="s">
        <v>592</v>
      </c>
      <c r="C5" s="5" t="n">
        <v>310959</v>
      </c>
      <c r="E5" s="5" t="n">
        <v>142556</v>
      </c>
      <c r="G5" s="5" t="n">
        <v>71800</v>
      </c>
    </row>
    <row r="6" spans="1:8">
      <c r="A6" s="4" t="s">
        <v>100</v>
      </c>
      <c r="C6" s="5" t="n">
        <v>1254137</v>
      </c>
      <c r="E6" s="5" t="n">
        <v>1980909</v>
      </c>
      <c r="G6" s="5" t="n">
        <v>260100</v>
      </c>
    </row>
    <row r="7" spans="1:8">
      <c r="A7" s="4" t="s">
        <v>593</v>
      </c>
      <c r="B7" s="4" t="s">
        <v>382</v>
      </c>
      <c r="G7" s="5" t="n">
        <v>3630017</v>
      </c>
    </row>
    <row r="8" spans="1:8">
      <c r="A8" s="4" t="s">
        <v>594</v>
      </c>
      <c r="C8" s="5" t="n">
        <v>20893262</v>
      </c>
      <c r="E8" s="5" t="n">
        <v>15964503</v>
      </c>
      <c r="G8" s="5" t="n">
        <v>12971438</v>
      </c>
    </row>
    <row r="9" spans="1:8">
      <c r="A9" s="4" t="s">
        <v>595</v>
      </c>
    </row>
    <row r="10" spans="1:8">
      <c r="A10" s="3" t="s">
        <v>584</v>
      </c>
    </row>
    <row r="11" spans="1:8">
      <c r="A11" s="4" t="s">
        <v>596</v>
      </c>
      <c r="C11" s="5" t="n">
        <v>3191250</v>
      </c>
      <c r="D11" s="4" t="s">
        <v>398</v>
      </c>
      <c r="G11" s="5" t="n">
        <v>800000</v>
      </c>
      <c r="H11" s="4" t="s">
        <v>401</v>
      </c>
    </row>
    <row r="12" spans="1:8">
      <c r="A12" s="4" t="s">
        <v>597</v>
      </c>
    </row>
    <row r="13" spans="1:8">
      <c r="A13" s="3" t="s">
        <v>584</v>
      </c>
    </row>
    <row r="14" spans="1:8">
      <c r="A14" s="4" t="s">
        <v>596</v>
      </c>
      <c r="C14" s="5" t="n">
        <v>172413</v>
      </c>
      <c r="D14" s="4" t="s">
        <v>403</v>
      </c>
      <c r="E14" s="5" t="n">
        <v>869600</v>
      </c>
      <c r="F14" s="4" t="s">
        <v>405</v>
      </c>
    </row>
    <row r="15" spans="1:8"/>
    <row r="16" spans="1:8">
      <c r="A16" s="4" t="s">
        <v>382</v>
      </c>
      <c r="B16" s="4" t="s">
        <v>598</v>
      </c>
    </row>
    <row r="17" spans="1:8">
      <c r="A17" s="4" t="s">
        <v>398</v>
      </c>
      <c r="B17" s="4" t="s">
        <v>599</v>
      </c>
    </row>
    <row r="18" spans="1:8">
      <c r="A18" s="4" t="s">
        <v>401</v>
      </c>
      <c r="B18" s="4" t="s">
        <v>600</v>
      </c>
    </row>
    <row r="19" spans="1:8">
      <c r="A19" s="4" t="s">
        <v>403</v>
      </c>
      <c r="B19" s="4" t="s">
        <v>601</v>
      </c>
    </row>
    <row r="20" spans="1:8">
      <c r="A20" s="4" t="s">
        <v>405</v>
      </c>
      <c r="B20" s="4" t="s">
        <v>602</v>
      </c>
    </row>
  </sheetData>
  <mergeCells count="11">
    <mergeCell ref="A1:B2"/>
    <mergeCell ref="C1:H1"/>
    <mergeCell ref="C2:D2"/>
    <mergeCell ref="E2:F2"/>
    <mergeCell ref="G2:H2"/>
    <mergeCell ref="A15:G15"/>
    <mergeCell ref="B16:G16"/>
    <mergeCell ref="B17:G17"/>
    <mergeCell ref="B18:G18"/>
    <mergeCell ref="B19:G19"/>
    <mergeCell ref="B20:G2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s>
  <sheetData>
    <row r="1" spans="1:6">
      <c r="A1" s="1" t="s">
        <v>603</v>
      </c>
      <c r="B1" s="2" t="s">
        <v>604</v>
      </c>
      <c r="D1" s="2" t="s">
        <v>1</v>
      </c>
    </row>
    <row r="2" spans="1:6">
      <c r="B2" s="2" t="s">
        <v>4</v>
      </c>
      <c r="C2" s="2" t="s">
        <v>489</v>
      </c>
      <c r="D2" s="2" t="s">
        <v>2</v>
      </c>
      <c r="E2" s="2" t="s">
        <v>32</v>
      </c>
      <c r="F2" s="2" t="s">
        <v>69</v>
      </c>
    </row>
    <row r="3" spans="1:6">
      <c r="A3" s="3" t="s">
        <v>584</v>
      </c>
    </row>
    <row r="4" spans="1:6">
      <c r="A4" s="4" t="s">
        <v>605</v>
      </c>
      <c r="C4" s="8" t="n">
        <v>5.25</v>
      </c>
      <c r="F4" s="8" t="n">
        <v>12.5</v>
      </c>
    </row>
    <row r="5" spans="1:6">
      <c r="A5" s="4" t="s">
        <v>318</v>
      </c>
      <c r="C5" s="6" t="n">
        <v>15200</v>
      </c>
      <c r="D5" s="6" t="n">
        <v>16192</v>
      </c>
      <c r="E5" s="6" t="n">
        <v>8960</v>
      </c>
      <c r="F5" s="6" t="n">
        <v>8614</v>
      </c>
    </row>
    <row r="6" spans="1:6">
      <c r="A6" s="4" t="s">
        <v>319</v>
      </c>
      <c r="B6" s="6" t="n">
        <v>1000</v>
      </c>
      <c r="D6" s="6" t="n">
        <v>1000</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9"/>
  </cols>
  <sheetData>
    <row r="1" spans="1:2">
      <c r="A1" s="1" t="s">
        <v>606</v>
      </c>
      <c r="B1" s="2" t="s">
        <v>1</v>
      </c>
    </row>
    <row r="2" spans="1:2">
      <c r="B2" s="2" t="s">
        <v>152</v>
      </c>
    </row>
    <row r="3" spans="1:2">
      <c r="A3" s="3" t="s">
        <v>607</v>
      </c>
    </row>
    <row r="4" spans="1:2">
      <c r="A4" s="4" t="s">
        <v>608</v>
      </c>
      <c r="B4" s="4" t="s">
        <v>609</v>
      </c>
    </row>
    <row r="5" spans="1:2">
      <c r="A5" s="4" t="s">
        <v>574</v>
      </c>
    </row>
    <row r="6" spans="1:2">
      <c r="A6" s="3" t="s">
        <v>607</v>
      </c>
    </row>
    <row r="7" spans="1:2">
      <c r="A7" s="4" t="s">
        <v>610</v>
      </c>
      <c r="B7" s="10" t="n">
        <v>0.1</v>
      </c>
    </row>
    <row r="8" spans="1:2">
      <c r="A8" s="4" t="s">
        <v>611</v>
      </c>
    </row>
    <row r="9" spans="1:2">
      <c r="A9" s="3" t="s">
        <v>607</v>
      </c>
    </row>
    <row r="10" spans="1:2">
      <c r="A10" s="4" t="s">
        <v>612</v>
      </c>
      <c r="B10" s="6" t="n">
        <v>6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2</v>
      </c>
    </row>
    <row r="2" spans="1:3">
      <c r="A2" s="3" t="s">
        <v>614</v>
      </c>
    </row>
    <row r="3" spans="1:3">
      <c r="A3" s="4" t="s">
        <v>615</v>
      </c>
      <c r="B3" s="10" t="n">
        <v>0.5</v>
      </c>
      <c r="C3" s="10" t="n">
        <v>0.4</v>
      </c>
    </row>
    <row r="4" spans="1:3">
      <c r="A4" s="4" t="s">
        <v>211</v>
      </c>
      <c r="B4" s="5" t="n">
        <v>1</v>
      </c>
      <c r="C4" s="9" t="n">
        <v>1.3</v>
      </c>
    </row>
    <row r="5" spans="1:3">
      <c r="A5" s="4" t="s">
        <v>616</v>
      </c>
      <c r="B5" s="9" t="n">
        <v>2.2</v>
      </c>
      <c r="C5" s="9" t="n">
        <v>1.4</v>
      </c>
    </row>
    <row r="6" spans="1:3">
      <c r="A6" s="4" t="s">
        <v>617</v>
      </c>
      <c r="B6" s="9" t="n">
        <v>2.3</v>
      </c>
      <c r="C6" s="9" t="n">
        <v>0.8</v>
      </c>
    </row>
    <row r="7" spans="1:3">
      <c r="A7" s="4" t="s">
        <v>612</v>
      </c>
      <c r="B7" s="9" t="n">
        <v>9.800000000000001</v>
      </c>
      <c r="C7" s="9" t="n">
        <v>11.1</v>
      </c>
    </row>
    <row r="8" spans="1:3">
      <c r="A8" s="4" t="s">
        <v>618</v>
      </c>
      <c r="B8" s="9" t="n">
        <v>15.8</v>
      </c>
      <c r="C8" s="5" t="n">
        <v>15</v>
      </c>
    </row>
    <row r="9" spans="1:3">
      <c r="A9" s="4" t="s">
        <v>111</v>
      </c>
      <c r="B9" s="9" t="n">
        <v>-0.2</v>
      </c>
      <c r="C9" s="9" t="n">
        <v>-0.1</v>
      </c>
    </row>
    <row r="10" spans="1:3">
      <c r="A10" s="4" t="s">
        <v>402</v>
      </c>
      <c r="B10" s="5" t="n">
        <v>-9</v>
      </c>
      <c r="C10" s="9" t="n">
        <v>-9.800000000000001</v>
      </c>
    </row>
    <row r="11" spans="1:3">
      <c r="A11" s="4" t="s">
        <v>619</v>
      </c>
      <c r="B11" s="9" t="n">
        <v>-9.199999999999999</v>
      </c>
      <c r="C11" s="9" t="n">
        <v>-9.9</v>
      </c>
    </row>
    <row r="12" spans="1:3">
      <c r="A12" s="4" t="s">
        <v>620</v>
      </c>
      <c r="B12" s="9" t="n">
        <v>-6.6</v>
      </c>
      <c r="C12" s="9" t="n">
        <v>-5.1</v>
      </c>
    </row>
    <row r="13" spans="1:3">
      <c r="A13" s="4" t="s">
        <v>621</v>
      </c>
      <c r="B13" s="6" t="n">
        <v>0</v>
      </c>
      <c r="C13"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69</v>
      </c>
    </row>
    <row r="3" spans="1:4">
      <c r="A3" s="3" t="s">
        <v>623</v>
      </c>
    </row>
    <row r="4" spans="1:4">
      <c r="A4" s="4" t="s">
        <v>624</v>
      </c>
      <c r="B4" s="10" t="n">
        <v>-0.3</v>
      </c>
      <c r="C4" s="10" t="n">
        <v>-0.8</v>
      </c>
      <c r="D4" s="6" t="n">
        <v>-4</v>
      </c>
    </row>
    <row r="5" spans="1:4">
      <c r="A5" s="4" t="s">
        <v>625</v>
      </c>
      <c r="B5" s="9" t="n">
        <v>1.5</v>
      </c>
      <c r="C5" s="9" t="n">
        <v>0.4</v>
      </c>
      <c r="D5" s="5" t="n">
        <v>5</v>
      </c>
    </row>
    <row r="6" spans="1:4">
      <c r="A6" s="4" t="s">
        <v>626</v>
      </c>
      <c r="B6" s="9" t="n">
        <v>0.5</v>
      </c>
      <c r="C6" s="9" t="n">
        <v>1.1</v>
      </c>
      <c r="D6" s="9" t="n">
        <v>0.2</v>
      </c>
    </row>
    <row r="7" spans="1:4">
      <c r="A7" s="4" t="s">
        <v>627</v>
      </c>
      <c r="C7" s="9" t="n">
        <v>-0.5</v>
      </c>
      <c r="D7" s="9" t="n">
        <v>-0.1</v>
      </c>
    </row>
    <row r="8" spans="1:4">
      <c r="A8" s="4" t="s">
        <v>628</v>
      </c>
      <c r="D8" s="9" t="n">
        <v>-6.6</v>
      </c>
    </row>
    <row r="9" spans="1:4">
      <c r="A9" s="4" t="s">
        <v>629</v>
      </c>
      <c r="B9" s="10" t="n">
        <v>-1.7</v>
      </c>
      <c r="C9" s="10" t="n">
        <v>-0.2</v>
      </c>
      <c r="D9" s="9" t="n">
        <v>-1.1</v>
      </c>
    </row>
    <row r="10" spans="1:4">
      <c r="A10" s="4" t="s">
        <v>630</v>
      </c>
      <c r="D10" s="10" t="n">
        <v>-6.6</v>
      </c>
    </row>
    <row r="11" spans="1:4">
      <c r="A11" s="4" t="s">
        <v>624</v>
      </c>
      <c r="B11" s="4" t="s">
        <v>631</v>
      </c>
      <c r="C11" s="4" t="s">
        <v>631</v>
      </c>
      <c r="D11" s="4" t="s">
        <v>631</v>
      </c>
    </row>
    <row r="12" spans="1:4">
      <c r="A12" s="4" t="s">
        <v>625</v>
      </c>
      <c r="B12" s="4" t="s">
        <v>632</v>
      </c>
      <c r="C12" s="4" t="s">
        <v>633</v>
      </c>
      <c r="D12" s="4" t="s">
        <v>634</v>
      </c>
    </row>
    <row r="13" spans="1:4">
      <c r="A13" s="4" t="s">
        <v>626</v>
      </c>
      <c r="B13" s="4" t="s">
        <v>635</v>
      </c>
      <c r="C13" s="4" t="s">
        <v>636</v>
      </c>
      <c r="D13" s="4" t="s">
        <v>637</v>
      </c>
    </row>
    <row r="14" spans="1:4">
      <c r="A14" s="4" t="s">
        <v>627</v>
      </c>
      <c r="C14" s="4" t="s">
        <v>638</v>
      </c>
      <c r="D14" s="4" t="s">
        <v>639</v>
      </c>
    </row>
    <row r="15" spans="1:4">
      <c r="A15" s="4" t="s">
        <v>628</v>
      </c>
      <c r="D15" s="4" t="s">
        <v>640</v>
      </c>
    </row>
    <row r="16" spans="1:4">
      <c r="A16" s="4" t="s">
        <v>629</v>
      </c>
      <c r="B16" s="4" t="s">
        <v>641</v>
      </c>
      <c r="C16" s="4" t="s">
        <v>642</v>
      </c>
      <c r="D16" s="4" t="s">
        <v>643</v>
      </c>
    </row>
    <row r="17" spans="1:4">
      <c r="A17" s="4" t="s">
        <v>630</v>
      </c>
      <c r="D17" s="4" t="s">
        <v>64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4</v>
      </c>
      <c r="B1" s="2" t="s">
        <v>645</v>
      </c>
      <c r="J1" s="2" t="s">
        <v>1</v>
      </c>
    </row>
    <row r="2" spans="1:12">
      <c r="B2" s="2" t="s">
        <v>2</v>
      </c>
      <c r="C2" s="2" t="s">
        <v>646</v>
      </c>
      <c r="D2" s="2" t="s">
        <v>4</v>
      </c>
      <c r="E2" s="2" t="s">
        <v>647</v>
      </c>
      <c r="F2" s="2" t="s">
        <v>32</v>
      </c>
      <c r="G2" s="2" t="s">
        <v>648</v>
      </c>
      <c r="H2" s="2" t="s">
        <v>649</v>
      </c>
      <c r="I2" s="2" t="s">
        <v>650</v>
      </c>
      <c r="J2" s="2" t="s">
        <v>2</v>
      </c>
      <c r="K2" s="2" t="s">
        <v>32</v>
      </c>
      <c r="L2" s="2" t="s">
        <v>69</v>
      </c>
    </row>
    <row r="3" spans="1:12">
      <c r="A3" s="3" t="s">
        <v>651</v>
      </c>
    </row>
    <row r="4" spans="1:12">
      <c r="A4" s="4" t="s">
        <v>84</v>
      </c>
      <c r="J4" s="6" t="n">
        <v>-522</v>
      </c>
      <c r="K4" s="6" t="n">
        <v>-2382</v>
      </c>
      <c r="L4" s="6" t="n">
        <v>-12845</v>
      </c>
    </row>
    <row r="5" spans="1:12">
      <c r="A5" s="3" t="s">
        <v>652</v>
      </c>
    </row>
    <row r="6" spans="1:12">
      <c r="A6" s="4" t="s">
        <v>653</v>
      </c>
      <c r="J6" s="5" t="n">
        <v>19034</v>
      </c>
      <c r="K6" s="5" t="n">
        <v>14930</v>
      </c>
      <c r="L6" s="5" t="n">
        <v>9216</v>
      </c>
    </row>
    <row r="7" spans="1:12">
      <c r="A7" s="4" t="s">
        <v>654</v>
      </c>
      <c r="B7" s="8" t="n">
        <v>0.08</v>
      </c>
      <c r="C7" s="8" t="n">
        <v>0.08</v>
      </c>
      <c r="D7" s="8" t="n">
        <v>-0.06</v>
      </c>
      <c r="E7" s="8" t="n">
        <v>-0.16</v>
      </c>
      <c r="F7" s="8" t="n">
        <v>0.09</v>
      </c>
      <c r="G7" s="8" t="n">
        <v>-0.02</v>
      </c>
      <c r="H7" s="8" t="n">
        <v>-0.1</v>
      </c>
      <c r="I7" s="8" t="n">
        <v>-0.15</v>
      </c>
      <c r="J7" s="8" t="n">
        <v>-0.03</v>
      </c>
      <c r="K7" s="8" t="n">
        <v>-0.16</v>
      </c>
      <c r="L7" s="8" t="n">
        <v>-1.3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2</v>
      </c>
      <c r="D2" s="2" t="s">
        <v>69</v>
      </c>
    </row>
    <row r="3" spans="1:4">
      <c r="A3" s="3" t="s">
        <v>656</v>
      </c>
    </row>
    <row r="4" spans="1:4">
      <c r="A4" s="4" t="s">
        <v>657</v>
      </c>
      <c r="B4" s="6" t="n">
        <v>3</v>
      </c>
      <c r="C4" s="10" t="n">
        <v>8.800000000000001</v>
      </c>
      <c r="D4" s="10" t="n">
        <v>12.4</v>
      </c>
    </row>
    <row r="5" spans="1:4">
      <c r="A5" s="4" t="s">
        <v>658</v>
      </c>
      <c r="B5" s="5" t="n">
        <v>53335</v>
      </c>
      <c r="C5" s="5" t="n">
        <v>292967</v>
      </c>
      <c r="D5" s="5" t="n">
        <v>803583</v>
      </c>
    </row>
    <row r="6" spans="1:4">
      <c r="A6" s="4" t="s">
        <v>659</v>
      </c>
      <c r="B6" s="10" t="n">
        <v>0.6</v>
      </c>
      <c r="C6" s="10" t="n">
        <v>6.5</v>
      </c>
      <c r="D6" s="10" t="n">
        <v>11.7</v>
      </c>
    </row>
    <row r="7" spans="1:4">
      <c r="A7" s="4" t="s">
        <v>660</v>
      </c>
      <c r="B7" s="10" t="n">
        <v>0.8</v>
      </c>
      <c r="C7" s="10" t="n">
        <v>0.5</v>
      </c>
      <c r="D7" s="10" t="n">
        <v>0.7</v>
      </c>
    </row>
    <row r="8" spans="1:4">
      <c r="A8" s="4" t="s">
        <v>661</v>
      </c>
    </row>
    <row r="9" spans="1:4">
      <c r="A9" s="3" t="s">
        <v>656</v>
      </c>
    </row>
    <row r="10" spans="1:4">
      <c r="A10" s="4" t="s">
        <v>662</v>
      </c>
      <c r="B10" s="5" t="n">
        <v>27828</v>
      </c>
      <c r="C10" s="5" t="n">
        <v>31483</v>
      </c>
      <c r="D10" s="5" t="n">
        <v>41438</v>
      </c>
    </row>
    <row r="11" spans="1:4">
      <c r="A11" s="4" t="s">
        <v>663</v>
      </c>
      <c r="B11" s="8" t="n">
        <v>44.76</v>
      </c>
      <c r="C11" s="8" t="n">
        <v>43.64</v>
      </c>
      <c r="D11" s="8" t="n">
        <v>4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25"/>
    <col customWidth="1" max="5" min="5" width="14"/>
    <col customWidth="1" max="6" min="6" width="14"/>
    <col customWidth="1" max="7" min="7" width="13"/>
  </cols>
  <sheetData>
    <row r="1" spans="1:7">
      <c r="A1" s="1" t="s">
        <v>664</v>
      </c>
      <c r="B1" s="2" t="s">
        <v>665</v>
      </c>
      <c r="C1" s="2" t="s">
        <v>666</v>
      </c>
      <c r="D1" s="2" t="s">
        <v>2</v>
      </c>
      <c r="E1" s="2" t="s">
        <v>32</v>
      </c>
      <c r="F1" s="2" t="s">
        <v>69</v>
      </c>
      <c r="G1" s="2" t="s">
        <v>582</v>
      </c>
    </row>
    <row r="2" spans="1:7">
      <c r="A2" s="3" t="s">
        <v>656</v>
      </c>
    </row>
    <row r="3" spans="1:7">
      <c r="A3" s="4" t="s">
        <v>66</v>
      </c>
      <c r="D3" s="5" t="n">
        <v>20893000</v>
      </c>
      <c r="E3" s="5" t="n">
        <v>15964000</v>
      </c>
    </row>
    <row r="4" spans="1:7">
      <c r="A4" s="4" t="s">
        <v>667</v>
      </c>
    </row>
    <row r="5" spans="1:7">
      <c r="A5" s="3" t="s">
        <v>656</v>
      </c>
    </row>
    <row r="6" spans="1:7">
      <c r="A6" s="4" t="s">
        <v>668</v>
      </c>
      <c r="D6" s="4" t="s">
        <v>341</v>
      </c>
    </row>
    <row r="7" spans="1:7">
      <c r="A7" s="4" t="s">
        <v>669</v>
      </c>
      <c r="D7" s="4" t="s">
        <v>670</v>
      </c>
    </row>
    <row r="8" spans="1:7">
      <c r="A8" s="4" t="s">
        <v>671</v>
      </c>
      <c r="D8" s="6" t="n">
        <v>900000</v>
      </c>
    </row>
    <row r="9" spans="1:7">
      <c r="A9" s="4" t="s">
        <v>672</v>
      </c>
      <c r="D9" s="5" t="n">
        <v>138350</v>
      </c>
    </row>
    <row r="10" spans="1:7">
      <c r="A10" s="4" t="s">
        <v>673</v>
      </c>
      <c r="D10" s="8" t="n">
        <v>6.98</v>
      </c>
    </row>
    <row r="11" spans="1:7">
      <c r="A11" s="4" t="s">
        <v>674</v>
      </c>
    </row>
    <row r="12" spans="1:7">
      <c r="A12" s="3" t="s">
        <v>656</v>
      </c>
    </row>
    <row r="13" spans="1:7">
      <c r="A13" s="4" t="s">
        <v>668</v>
      </c>
      <c r="D13" s="4" t="s">
        <v>341</v>
      </c>
    </row>
    <row r="14" spans="1:7">
      <c r="A14" s="4" t="s">
        <v>669</v>
      </c>
      <c r="D14" s="4" t="s">
        <v>675</v>
      </c>
    </row>
    <row r="15" spans="1:7">
      <c r="A15" s="4" t="s">
        <v>671</v>
      </c>
      <c r="D15" s="6" t="n">
        <v>1800000</v>
      </c>
    </row>
    <row r="16" spans="1:7">
      <c r="A16" s="4" t="s">
        <v>672</v>
      </c>
      <c r="D16" s="5" t="n">
        <v>327508</v>
      </c>
      <c r="E16" s="5" t="n">
        <v>110350</v>
      </c>
      <c r="F16" s="5" t="n">
        <v>84800</v>
      </c>
    </row>
    <row r="17" spans="1:7">
      <c r="A17" s="4" t="s">
        <v>673</v>
      </c>
      <c r="D17" s="8" t="n">
        <v>6.25</v>
      </c>
      <c r="E17" s="8" t="n">
        <v>13.3</v>
      </c>
      <c r="F17" s="6" t="n">
        <v>30</v>
      </c>
    </row>
    <row r="18" spans="1:7">
      <c r="A18" s="4" t="s">
        <v>676</v>
      </c>
      <c r="D18" s="6" t="n">
        <v>1300000</v>
      </c>
      <c r="E18" s="6" t="n">
        <v>1500000</v>
      </c>
      <c r="F18" s="6" t="n">
        <v>1500000</v>
      </c>
    </row>
    <row r="19" spans="1:7">
      <c r="A19" s="4" t="s">
        <v>677</v>
      </c>
    </row>
    <row r="20" spans="1:7">
      <c r="A20" s="3" t="s">
        <v>656</v>
      </c>
    </row>
    <row r="21" spans="1:7">
      <c r="A21" s="4" t="s">
        <v>676</v>
      </c>
      <c r="D21" s="6" t="n">
        <v>100000</v>
      </c>
    </row>
    <row r="22" spans="1:7">
      <c r="A22" s="4" t="s">
        <v>678</v>
      </c>
    </row>
    <row r="23" spans="1:7">
      <c r="A23" s="3" t="s">
        <v>656</v>
      </c>
    </row>
    <row r="24" spans="1:7">
      <c r="A24" s="4" t="s">
        <v>668</v>
      </c>
      <c r="B24" s="4" t="s">
        <v>341</v>
      </c>
    </row>
    <row r="25" spans="1:7">
      <c r="A25" s="4" t="s">
        <v>66</v>
      </c>
      <c r="D25" s="5" t="n">
        <v>1100000</v>
      </c>
      <c r="G25" s="5" t="n">
        <v>500000</v>
      </c>
    </row>
    <row r="26" spans="1:7">
      <c r="A26" s="4" t="s">
        <v>679</v>
      </c>
    </row>
    <row r="27" spans="1:7">
      <c r="A27" s="3" t="s">
        <v>656</v>
      </c>
    </row>
    <row r="28" spans="1:7">
      <c r="A28" s="4" t="s">
        <v>680</v>
      </c>
      <c r="B28" s="4" t="s">
        <v>681</v>
      </c>
    </row>
    <row r="29" spans="1:7">
      <c r="A29" s="4" t="s">
        <v>682</v>
      </c>
    </row>
    <row r="30" spans="1:7">
      <c r="A30" s="3" t="s">
        <v>656</v>
      </c>
    </row>
    <row r="31" spans="1:7">
      <c r="A31" s="4" t="s">
        <v>683</v>
      </c>
      <c r="B31" s="4" t="s">
        <v>356</v>
      </c>
    </row>
    <row r="32" spans="1:7">
      <c r="A32" s="4" t="s">
        <v>684</v>
      </c>
    </row>
    <row r="33" spans="1:7">
      <c r="A33" s="3" t="s">
        <v>656</v>
      </c>
    </row>
    <row r="34" spans="1:7">
      <c r="A34" s="4" t="s">
        <v>668</v>
      </c>
      <c r="C34" s="4" t="s">
        <v>341</v>
      </c>
    </row>
    <row r="35" spans="1:7">
      <c r="A35" s="4" t="s">
        <v>685</v>
      </c>
      <c r="D35" s="5" t="n">
        <v>0</v>
      </c>
      <c r="E35" s="5" t="n">
        <v>0</v>
      </c>
      <c r="F35" s="5" t="n">
        <v>5250</v>
      </c>
    </row>
    <row r="36" spans="1:7">
      <c r="A36" s="4" t="s">
        <v>686</v>
      </c>
      <c r="F36" s="8" t="n">
        <v>30.2</v>
      </c>
    </row>
    <row r="37" spans="1:7">
      <c r="A37" s="4" t="s">
        <v>687</v>
      </c>
      <c r="D37" s="6" t="n">
        <v>0</v>
      </c>
    </row>
    <row r="38" spans="1:7">
      <c r="A38" s="4" t="s">
        <v>671</v>
      </c>
      <c r="D38" s="6" t="n">
        <v>100000</v>
      </c>
    </row>
    <row r="39" spans="1:7">
      <c r="A39" s="4" t="s">
        <v>688</v>
      </c>
    </row>
    <row r="40" spans="1:7">
      <c r="A40" s="3" t="s">
        <v>656</v>
      </c>
    </row>
    <row r="41" spans="1:7">
      <c r="A41" s="4" t="s">
        <v>669</v>
      </c>
      <c r="D41" s="4" t="s">
        <v>360</v>
      </c>
    </row>
    <row r="42" spans="1:7">
      <c r="A42" s="4" t="s">
        <v>689</v>
      </c>
    </row>
    <row r="43" spans="1:7">
      <c r="A43" s="3" t="s">
        <v>656</v>
      </c>
    </row>
    <row r="44" spans="1:7">
      <c r="A44" s="4" t="s">
        <v>680</v>
      </c>
      <c r="C44" s="4" t="s">
        <v>681</v>
      </c>
    </row>
    <row r="45" spans="1:7">
      <c r="A45" s="4" t="s">
        <v>690</v>
      </c>
    </row>
    <row r="46" spans="1:7">
      <c r="A46" s="3" t="s">
        <v>656</v>
      </c>
    </row>
    <row r="47" spans="1:7">
      <c r="A47" s="4" t="s">
        <v>683</v>
      </c>
      <c r="C47" s="4" t="s">
        <v>35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26"/>
    <col customWidth="1" max="3" min="3" width="24"/>
  </cols>
  <sheetData>
    <row r="1" spans="1:3">
      <c r="A1" s="1" t="s">
        <v>691</v>
      </c>
      <c r="B1" s="2" t="s">
        <v>1</v>
      </c>
    </row>
    <row r="2" spans="1:3">
      <c r="B2" s="2" t="s">
        <v>2</v>
      </c>
      <c r="C2" s="2" t="s">
        <v>32</v>
      </c>
    </row>
    <row r="3" spans="1:3">
      <c r="A3" s="3" t="s">
        <v>656</v>
      </c>
    </row>
    <row r="4" spans="1:3">
      <c r="A4" s="4" t="s">
        <v>692</v>
      </c>
      <c r="B4" s="5" t="n">
        <v>31483</v>
      </c>
    </row>
    <row r="5" spans="1:3">
      <c r="A5" s="4" t="s">
        <v>693</v>
      </c>
      <c r="B5" s="5" t="n">
        <v>-3655</v>
      </c>
    </row>
    <row r="6" spans="1:3">
      <c r="A6" s="4" t="s">
        <v>694</v>
      </c>
      <c r="B6" s="5" t="n">
        <v>27828</v>
      </c>
      <c r="C6" s="5" t="n">
        <v>31483</v>
      </c>
    </row>
    <row r="7" spans="1:3">
      <c r="A7" s="4" t="s">
        <v>695</v>
      </c>
      <c r="B7" s="5" t="n">
        <v>27162</v>
      </c>
    </row>
    <row r="8" spans="1:3">
      <c r="A8" s="4" t="s">
        <v>696</v>
      </c>
      <c r="B8" s="8" t="n">
        <v>43.64</v>
      </c>
    </row>
    <row r="9" spans="1:3">
      <c r="A9" s="4" t="s">
        <v>697</v>
      </c>
      <c r="B9" s="11" t="n">
        <v>44.64</v>
      </c>
    </row>
    <row r="10" spans="1:3">
      <c r="A10" s="4" t="s">
        <v>698</v>
      </c>
      <c r="B10" s="11" t="n">
        <v>44.76</v>
      </c>
      <c r="C10" s="8" t="n">
        <v>43.64</v>
      </c>
    </row>
    <row r="11" spans="1:3">
      <c r="A11" s="4" t="s">
        <v>699</v>
      </c>
      <c r="B11" s="8" t="n">
        <v>45.12</v>
      </c>
    </row>
    <row r="12" spans="1:3">
      <c r="A12" s="4" t="s">
        <v>700</v>
      </c>
      <c r="B12" s="4" t="s">
        <v>701</v>
      </c>
      <c r="C12" s="4" t="s">
        <v>702</v>
      </c>
    </row>
    <row r="13" spans="1:3">
      <c r="A13" s="4" t="s">
        <v>703</v>
      </c>
      <c r="B13" s="4" t="s">
        <v>70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2</v>
      </c>
      <c r="D2" s="2" t="s">
        <v>69</v>
      </c>
    </row>
    <row r="3" spans="1:4">
      <c r="A3" s="3" t="s">
        <v>706</v>
      </c>
    </row>
    <row r="4" spans="1:4">
      <c r="A4" s="4" t="s">
        <v>707</v>
      </c>
      <c r="B4" s="5" t="n">
        <v>134633</v>
      </c>
    </row>
    <row r="5" spans="1:4">
      <c r="A5" s="4" t="s">
        <v>672</v>
      </c>
      <c r="B5" s="5" t="n">
        <v>327508</v>
      </c>
      <c r="C5" s="5" t="n">
        <v>110350</v>
      </c>
      <c r="D5" s="5" t="n">
        <v>84800</v>
      </c>
    </row>
    <row r="6" spans="1:4">
      <c r="A6" s="4" t="s">
        <v>708</v>
      </c>
      <c r="B6" s="5" t="n">
        <v>-79454</v>
      </c>
    </row>
    <row r="7" spans="1:4">
      <c r="A7" s="4" t="s">
        <v>709</v>
      </c>
      <c r="B7" s="5" t="n">
        <v>-22382</v>
      </c>
    </row>
    <row r="8" spans="1:4">
      <c r="A8" s="4" t="s">
        <v>710</v>
      </c>
      <c r="B8" s="5" t="n">
        <v>360305</v>
      </c>
      <c r="C8" s="5" t="n">
        <v>134633</v>
      </c>
    </row>
    <row r="9" spans="1:4">
      <c r="A9" s="3" t="s">
        <v>711</v>
      </c>
    </row>
    <row r="10" spans="1:4">
      <c r="A10" s="4" t="s">
        <v>712</v>
      </c>
      <c r="B10" s="8" t="n">
        <v>19.36</v>
      </c>
    </row>
    <row r="11" spans="1:4">
      <c r="A11" s="4" t="s">
        <v>673</v>
      </c>
      <c r="B11" s="11" t="n">
        <v>6.25</v>
      </c>
      <c r="C11" s="8" t="n">
        <v>13.3</v>
      </c>
      <c r="D11" s="6" t="n">
        <v>30</v>
      </c>
    </row>
    <row r="12" spans="1:4">
      <c r="A12" s="4" t="s">
        <v>713</v>
      </c>
      <c r="B12" s="11" t="n">
        <v>15.78</v>
      </c>
    </row>
    <row r="13" spans="1:4">
      <c r="A13" s="4" t="s">
        <v>714</v>
      </c>
      <c r="B13" s="11" t="n">
        <v>18.91</v>
      </c>
    </row>
    <row r="14" spans="1:4">
      <c r="A14" s="4" t="s">
        <v>715</v>
      </c>
      <c r="B14" s="8" t="n">
        <v>7.32</v>
      </c>
      <c r="C14" s="8" t="n">
        <v>19.3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16</v>
      </c>
      <c r="B1" s="2" t="s">
        <v>1</v>
      </c>
    </row>
    <row r="2" spans="1:2">
      <c r="B2" s="2" t="s">
        <v>717</v>
      </c>
    </row>
    <row r="3" spans="1:2">
      <c r="A3" s="3" t="s">
        <v>706</v>
      </c>
    </row>
    <row r="4" spans="1:2">
      <c r="A4" s="4" t="s">
        <v>718</v>
      </c>
      <c r="B4" s="5" t="n">
        <v>138350</v>
      </c>
    </row>
    <row r="5" spans="1:2">
      <c r="A5" s="4" t="s">
        <v>719</v>
      </c>
      <c r="B5" s="5" t="n">
        <v>-5833</v>
      </c>
    </row>
    <row r="6" spans="1:2">
      <c r="A6" s="4" t="s">
        <v>720</v>
      </c>
      <c r="B6" s="5" t="n">
        <v>132517</v>
      </c>
    </row>
    <row r="7" spans="1:2">
      <c r="A7" s="3" t="s">
        <v>711</v>
      </c>
    </row>
    <row r="8" spans="1:2">
      <c r="A8" s="4" t="s">
        <v>721</v>
      </c>
      <c r="B8" s="8" t="n">
        <v>6.98</v>
      </c>
    </row>
    <row r="9" spans="1:2">
      <c r="A9" s="4" t="s">
        <v>722</v>
      </c>
      <c r="B9" s="5" t="n">
        <v>10</v>
      </c>
    </row>
    <row r="10" spans="1:2">
      <c r="A10" s="4" t="s">
        <v>723</v>
      </c>
      <c r="B10" s="8" t="n">
        <v>6.8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2</v>
      </c>
      <c r="D2" s="2" t="s">
        <v>69</v>
      </c>
    </row>
    <row r="3" spans="1:4">
      <c r="A3" s="3" t="s">
        <v>725</v>
      </c>
    </row>
    <row r="4" spans="1:4">
      <c r="A4" s="4" t="s">
        <v>726</v>
      </c>
      <c r="B4" s="10" t="n">
        <v>0.3</v>
      </c>
      <c r="C4" s="10" t="n">
        <v>0.2</v>
      </c>
      <c r="D4" s="10" t="n">
        <v>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79"/>
    <col customWidth="1" max="2" min="2" width="21"/>
    <col customWidth="1" max="3" min="3" width="38"/>
    <col customWidth="1" max="4" min="4" width="21"/>
    <col customWidth="1" max="5" min="5" width="19"/>
    <col customWidth="1" max="6" min="6" width="21"/>
    <col customWidth="1" max="7" min="7" width="21"/>
    <col customWidth="1" max="8" min="8" width="16"/>
    <col customWidth="1" max="9" min="9" width="21"/>
    <col customWidth="1" max="10" min="10" width="21"/>
    <col customWidth="1" max="11" min="11" width="21"/>
    <col customWidth="1" max="12" min="12" width="21"/>
    <col customWidth="1" max="13" min="13" width="20"/>
    <col customWidth="1" max="14" min="14" width="21"/>
    <col customWidth="1" max="15" min="15" width="21"/>
  </cols>
  <sheetData>
    <row r="1" spans="1:15">
      <c r="A1" s="1" t="s">
        <v>727</v>
      </c>
      <c r="B1" s="2" t="s">
        <v>302</v>
      </c>
      <c r="C1" s="2" t="s">
        <v>728</v>
      </c>
      <c r="D1" s="2" t="s">
        <v>729</v>
      </c>
      <c r="E1" s="2" t="s">
        <v>730</v>
      </c>
      <c r="F1" s="2" t="s">
        <v>731</v>
      </c>
      <c r="G1" s="2" t="s">
        <v>732</v>
      </c>
      <c r="H1" s="2" t="s">
        <v>487</v>
      </c>
      <c r="I1" s="2" t="s">
        <v>733</v>
      </c>
      <c r="J1" s="2" t="s">
        <v>152</v>
      </c>
      <c r="K1" s="2" t="s">
        <v>307</v>
      </c>
      <c r="L1" s="2" t="s">
        <v>308</v>
      </c>
      <c r="M1" s="2" t="s">
        <v>305</v>
      </c>
      <c r="N1" s="2" t="s">
        <v>734</v>
      </c>
      <c r="O1" s="2" t="s">
        <v>735</v>
      </c>
    </row>
    <row r="2" spans="1:15">
      <c r="A2" s="3" t="s">
        <v>736</v>
      </c>
    </row>
    <row r="3" spans="1:15">
      <c r="A3" s="4" t="s">
        <v>492</v>
      </c>
      <c r="J3" s="6" t="n">
        <v>7000000</v>
      </c>
      <c r="O3" s="6" t="n">
        <v>5000000</v>
      </c>
    </row>
    <row r="4" spans="1:15">
      <c r="A4" s="4" t="s">
        <v>737</v>
      </c>
      <c r="N4" s="6" t="n">
        <v>2000000</v>
      </c>
    </row>
    <row r="5" spans="1:15">
      <c r="A5" s="4" t="s">
        <v>48</v>
      </c>
      <c r="J5" s="5" t="n">
        <v>14400000</v>
      </c>
      <c r="K5" s="6" t="n">
        <v>12800000</v>
      </c>
    </row>
    <row r="6" spans="1:15">
      <c r="A6" s="4" t="s">
        <v>498</v>
      </c>
      <c r="J6" s="6" t="n">
        <v>2360000</v>
      </c>
      <c r="K6" s="5" t="n">
        <v>10360000</v>
      </c>
    </row>
    <row r="7" spans="1:15">
      <c r="A7" s="4" t="s">
        <v>674</v>
      </c>
    </row>
    <row r="8" spans="1:15">
      <c r="A8" s="3" t="s">
        <v>736</v>
      </c>
    </row>
    <row r="9" spans="1:15">
      <c r="A9" s="4" t="s">
        <v>668</v>
      </c>
      <c r="J9" s="4" t="s">
        <v>341</v>
      </c>
    </row>
    <row r="10" spans="1:15">
      <c r="A10" s="4" t="s">
        <v>244</v>
      </c>
    </row>
    <row r="11" spans="1:15">
      <c r="A11" s="3" t="s">
        <v>736</v>
      </c>
    </row>
    <row r="12" spans="1:15">
      <c r="A12" s="4" t="s">
        <v>48</v>
      </c>
      <c r="M12" s="6" t="n">
        <v>2000000</v>
      </c>
    </row>
    <row r="13" spans="1:15">
      <c r="A13" s="4" t="s">
        <v>524</v>
      </c>
    </row>
    <row r="14" spans="1:15">
      <c r="A14" s="3" t="s">
        <v>736</v>
      </c>
    </row>
    <row r="15" spans="1:15">
      <c r="A15" s="4" t="s">
        <v>48</v>
      </c>
      <c r="M15" s="6" t="n">
        <v>1000000</v>
      </c>
    </row>
    <row r="16" spans="1:15">
      <c r="A16" s="4" t="s">
        <v>241</v>
      </c>
    </row>
    <row r="17" spans="1:15">
      <c r="A17" s="3" t="s">
        <v>736</v>
      </c>
    </row>
    <row r="18" spans="1:15">
      <c r="A18" s="4" t="s">
        <v>514</v>
      </c>
      <c r="J18" s="6" t="n">
        <v>300000</v>
      </c>
      <c r="K18" s="5" t="n">
        <v>200000</v>
      </c>
    </row>
    <row r="19" spans="1:15">
      <c r="A19" s="4" t="s">
        <v>494</v>
      </c>
      <c r="J19" s="5" t="n">
        <v>600000</v>
      </c>
      <c r="K19" s="5" t="n">
        <v>200000</v>
      </c>
    </row>
    <row r="20" spans="1:15">
      <c r="A20" s="4" t="s">
        <v>738</v>
      </c>
    </row>
    <row r="21" spans="1:15">
      <c r="A21" s="3" t="s">
        <v>736</v>
      </c>
    </row>
    <row r="22" spans="1:15">
      <c r="A22" s="4" t="s">
        <v>739</v>
      </c>
      <c r="D22" s="6" t="n">
        <v>1500000</v>
      </c>
    </row>
    <row r="23" spans="1:15">
      <c r="A23" s="4" t="s">
        <v>740</v>
      </c>
      <c r="J23" s="5" t="n">
        <v>300000</v>
      </c>
      <c r="K23" s="5" t="n">
        <v>300000</v>
      </c>
      <c r="L23" s="6" t="n">
        <v>300000</v>
      </c>
    </row>
    <row r="24" spans="1:15">
      <c r="A24" s="4" t="s">
        <v>741</v>
      </c>
    </row>
    <row r="25" spans="1:15">
      <c r="A25" s="3" t="s">
        <v>736</v>
      </c>
    </row>
    <row r="26" spans="1:15">
      <c r="A26" s="4" t="s">
        <v>742</v>
      </c>
      <c r="D26" s="4" t="s">
        <v>743</v>
      </c>
    </row>
    <row r="27" spans="1:15">
      <c r="A27" s="4" t="s">
        <v>744</v>
      </c>
    </row>
    <row r="28" spans="1:15">
      <c r="A28" s="3" t="s">
        <v>736</v>
      </c>
    </row>
    <row r="29" spans="1:15">
      <c r="A29" s="4" t="s">
        <v>745</v>
      </c>
      <c r="E29" s="5" t="n">
        <v>250000</v>
      </c>
    </row>
    <row r="30" spans="1:15">
      <c r="A30" s="4" t="s">
        <v>668</v>
      </c>
      <c r="E30" s="4" t="s">
        <v>341</v>
      </c>
    </row>
    <row r="31" spans="1:15">
      <c r="A31" s="4" t="s">
        <v>746</v>
      </c>
    </row>
    <row r="32" spans="1:15">
      <c r="A32" s="3" t="s">
        <v>736</v>
      </c>
    </row>
    <row r="33" spans="1:15">
      <c r="A33" s="4" t="s">
        <v>498</v>
      </c>
      <c r="I33" s="6" t="n">
        <v>10000000</v>
      </c>
    </row>
    <row r="34" spans="1:15">
      <c r="A34" s="4" t="s">
        <v>511</v>
      </c>
      <c r="H34" s="4" t="s">
        <v>521</v>
      </c>
      <c r="I34" s="4" t="s">
        <v>522</v>
      </c>
    </row>
    <row r="35" spans="1:15">
      <c r="A35" s="4" t="s">
        <v>747</v>
      </c>
    </row>
    <row r="36" spans="1:15">
      <c r="A36" s="3" t="s">
        <v>736</v>
      </c>
    </row>
    <row r="37" spans="1:15">
      <c r="A37" s="4" t="s">
        <v>511</v>
      </c>
      <c r="F37" s="4" t="s">
        <v>748</v>
      </c>
    </row>
    <row r="38" spans="1:15">
      <c r="A38" s="4" t="s">
        <v>514</v>
      </c>
      <c r="J38" s="5" t="n">
        <v>200000</v>
      </c>
      <c r="K38" s="5" t="n">
        <v>400000</v>
      </c>
    </row>
    <row r="39" spans="1:15">
      <c r="A39" s="4" t="s">
        <v>494</v>
      </c>
      <c r="J39" s="6" t="n">
        <v>200000</v>
      </c>
      <c r="K39" s="6" t="n">
        <v>200000</v>
      </c>
      <c r="L39" s="6" t="n">
        <v>800000</v>
      </c>
    </row>
    <row r="40" spans="1:15">
      <c r="A40" s="4" t="s">
        <v>749</v>
      </c>
      <c r="F40" s="6" t="n">
        <v>2600000</v>
      </c>
    </row>
    <row r="41" spans="1:15">
      <c r="A41" s="4" t="s">
        <v>742</v>
      </c>
      <c r="F41" s="4" t="s">
        <v>743</v>
      </c>
    </row>
    <row r="42" spans="1:15">
      <c r="A42" s="4" t="s">
        <v>321</v>
      </c>
    </row>
    <row r="43" spans="1:15">
      <c r="A43" s="3" t="s">
        <v>736</v>
      </c>
    </row>
    <row r="44" spans="1:15">
      <c r="A44" s="4" t="s">
        <v>492</v>
      </c>
      <c r="B44" s="6" t="n">
        <v>7000000</v>
      </c>
    </row>
    <row r="45" spans="1:15">
      <c r="A45" s="4" t="s">
        <v>750</v>
      </c>
    </row>
    <row r="46" spans="1:15">
      <c r="A46" s="3" t="s">
        <v>736</v>
      </c>
    </row>
    <row r="47" spans="1:15">
      <c r="A47" s="4" t="s">
        <v>511</v>
      </c>
      <c r="G47" s="4" t="s">
        <v>526</v>
      </c>
    </row>
    <row r="48" spans="1:15">
      <c r="A48" s="4" t="s">
        <v>751</v>
      </c>
    </row>
    <row r="49" spans="1:15">
      <c r="A49" s="3" t="s">
        <v>736</v>
      </c>
    </row>
    <row r="50" spans="1:15">
      <c r="A50" s="4" t="s">
        <v>48</v>
      </c>
      <c r="G50" s="6" t="n">
        <v>1000000</v>
      </c>
    </row>
    <row r="51" spans="1:15">
      <c r="A51" s="4" t="s">
        <v>752</v>
      </c>
    </row>
    <row r="52" spans="1:15">
      <c r="A52" s="3" t="s">
        <v>736</v>
      </c>
    </row>
    <row r="53" spans="1:15">
      <c r="A53" s="4" t="s">
        <v>753</v>
      </c>
      <c r="C53" s="5" t="n">
        <v>2</v>
      </c>
    </row>
    <row r="54" spans="1:15">
      <c r="A54" s="4" t="s">
        <v>754</v>
      </c>
      <c r="C54" s="6" t="n">
        <v>0</v>
      </c>
    </row>
    <row r="55" spans="1:15">
      <c r="A55" s="4" t="s">
        <v>755</v>
      </c>
    </row>
    <row r="56" spans="1:15">
      <c r="A56" s="3" t="s">
        <v>736</v>
      </c>
    </row>
    <row r="57" spans="1:15">
      <c r="A57" s="4" t="s">
        <v>756</v>
      </c>
      <c r="B57" s="6" t="n">
        <v>15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1</v>
      </c>
    </row>
    <row r="2" spans="1:2">
      <c r="B2" s="2" t="s">
        <v>758</v>
      </c>
    </row>
    <row r="3" spans="1:2">
      <c r="A3" s="3" t="s">
        <v>759</v>
      </c>
    </row>
    <row r="4" spans="1:2">
      <c r="A4" s="4" t="s">
        <v>760</v>
      </c>
      <c r="B4" s="5" t="n">
        <v>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1</v>
      </c>
      <c r="B1" s="2" t="s">
        <v>645</v>
      </c>
      <c r="J1" s="2" t="s">
        <v>1</v>
      </c>
    </row>
    <row r="2" spans="1:12">
      <c r="B2" s="2" t="s">
        <v>2</v>
      </c>
      <c r="C2" s="2" t="s">
        <v>646</v>
      </c>
      <c r="D2" s="2" t="s">
        <v>4</v>
      </c>
      <c r="E2" s="2" t="s">
        <v>647</v>
      </c>
      <c r="F2" s="2" t="s">
        <v>32</v>
      </c>
      <c r="G2" s="2" t="s">
        <v>648</v>
      </c>
      <c r="H2" s="2" t="s">
        <v>649</v>
      </c>
      <c r="I2" s="2" t="s">
        <v>650</v>
      </c>
      <c r="J2" s="2" t="s">
        <v>2</v>
      </c>
      <c r="K2" s="2" t="s">
        <v>32</v>
      </c>
      <c r="L2" s="2" t="s">
        <v>69</v>
      </c>
    </row>
    <row r="3" spans="1:12">
      <c r="A3" s="3" t="s">
        <v>759</v>
      </c>
    </row>
    <row r="4" spans="1:12">
      <c r="A4" s="4" t="s">
        <v>70</v>
      </c>
      <c r="B4" s="6" t="n">
        <v>51200</v>
      </c>
      <c r="C4" s="6" t="n">
        <v>50200</v>
      </c>
      <c r="D4" s="6" t="n">
        <v>43100</v>
      </c>
      <c r="E4" s="6" t="n">
        <v>27600</v>
      </c>
      <c r="F4" s="6" t="n">
        <v>44400</v>
      </c>
      <c r="G4" s="6" t="n">
        <v>37700</v>
      </c>
      <c r="H4" s="6" t="n">
        <v>27300</v>
      </c>
      <c r="I4" s="6" t="n">
        <v>20300</v>
      </c>
      <c r="J4" s="6" t="n">
        <v>172121</v>
      </c>
      <c r="K4" s="6" t="n">
        <v>129656</v>
      </c>
      <c r="L4" s="6" t="n">
        <v>76840</v>
      </c>
    </row>
    <row r="5" spans="1:12">
      <c r="A5" s="4" t="s">
        <v>762</v>
      </c>
    </row>
    <row r="6" spans="1:12">
      <c r="A6" s="3" t="s">
        <v>759</v>
      </c>
    </row>
    <row r="7" spans="1:12">
      <c r="A7" s="4" t="s">
        <v>70</v>
      </c>
      <c r="J7" s="5" t="n">
        <v>172000</v>
      </c>
      <c r="K7" s="5" t="n">
        <v>129300</v>
      </c>
      <c r="L7" s="5" t="n">
        <v>74800</v>
      </c>
    </row>
    <row r="8" spans="1:12">
      <c r="A8" s="4" t="s">
        <v>763</v>
      </c>
    </row>
    <row r="9" spans="1:12">
      <c r="A9" s="3" t="s">
        <v>759</v>
      </c>
    </row>
    <row r="10" spans="1:12">
      <c r="A10" s="4" t="s">
        <v>70</v>
      </c>
      <c r="J10" s="6" t="n">
        <v>100</v>
      </c>
      <c r="K10" s="5" t="n">
        <v>300</v>
      </c>
      <c r="L10" s="5" t="n">
        <v>1800</v>
      </c>
    </row>
    <row r="11" spans="1:12">
      <c r="A11" s="4" t="s">
        <v>466</v>
      </c>
    </row>
    <row r="12" spans="1:12">
      <c r="A12" s="3" t="s">
        <v>759</v>
      </c>
    </row>
    <row r="13" spans="1:12">
      <c r="A13" s="4" t="s">
        <v>70</v>
      </c>
      <c r="K13" s="6" t="n">
        <v>100</v>
      </c>
      <c r="L13" s="6" t="n">
        <v>2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64</v>
      </c>
      <c r="B1" s="2" t="s">
        <v>2</v>
      </c>
      <c r="C1" s="2" t="s">
        <v>32</v>
      </c>
    </row>
    <row r="2" spans="1:3">
      <c r="A2" s="3" t="s">
        <v>759</v>
      </c>
    </row>
    <row r="3" spans="1:3">
      <c r="A3" s="4" t="s">
        <v>765</v>
      </c>
      <c r="B3" s="10" t="n">
        <v>117.4</v>
      </c>
      <c r="C3" s="10" t="n">
        <v>105.1</v>
      </c>
    </row>
    <row r="4" spans="1:3">
      <c r="A4" s="4" t="s">
        <v>762</v>
      </c>
    </row>
    <row r="5" spans="1:3">
      <c r="A5" s="3" t="s">
        <v>759</v>
      </c>
    </row>
    <row r="6" spans="1:3">
      <c r="A6" s="4" t="s">
        <v>765</v>
      </c>
      <c r="B6" s="10" t="n">
        <v>117.4</v>
      </c>
      <c r="C6" s="5" t="n">
        <v>105</v>
      </c>
    </row>
    <row r="7" spans="1:3">
      <c r="A7" s="4" t="s">
        <v>466</v>
      </c>
    </row>
    <row r="8" spans="1:3">
      <c r="A8" s="3" t="s">
        <v>759</v>
      </c>
    </row>
    <row r="9" spans="1:3">
      <c r="A9" s="4" t="s">
        <v>765</v>
      </c>
      <c r="C9" s="10" t="n">
        <v>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6</v>
      </c>
      <c r="B1" s="2" t="s">
        <v>645</v>
      </c>
      <c r="J1" s="2" t="s">
        <v>1</v>
      </c>
    </row>
    <row r="2" spans="1:12">
      <c r="B2" s="2" t="s">
        <v>2</v>
      </c>
      <c r="C2" s="2" t="s">
        <v>646</v>
      </c>
      <c r="D2" s="2" t="s">
        <v>4</v>
      </c>
      <c r="E2" s="2" t="s">
        <v>647</v>
      </c>
      <c r="F2" s="2" t="s">
        <v>32</v>
      </c>
      <c r="G2" s="2" t="s">
        <v>648</v>
      </c>
      <c r="H2" s="2" t="s">
        <v>649</v>
      </c>
      <c r="I2" s="2" t="s">
        <v>650</v>
      </c>
      <c r="J2" s="2" t="s">
        <v>2</v>
      </c>
      <c r="K2" s="2" t="s">
        <v>32</v>
      </c>
      <c r="L2" s="2" t="s">
        <v>69</v>
      </c>
    </row>
    <row r="3" spans="1:12">
      <c r="A3" s="3" t="s">
        <v>767</v>
      </c>
    </row>
    <row r="4" spans="1:12">
      <c r="A4" s="4" t="s">
        <v>768</v>
      </c>
      <c r="B4" s="6" t="n">
        <v>51200</v>
      </c>
      <c r="C4" s="6" t="n">
        <v>50200</v>
      </c>
      <c r="D4" s="6" t="n">
        <v>43100</v>
      </c>
      <c r="E4" s="6" t="n">
        <v>27600</v>
      </c>
      <c r="F4" s="6" t="n">
        <v>44400</v>
      </c>
      <c r="G4" s="6" t="n">
        <v>37700</v>
      </c>
      <c r="H4" s="6" t="n">
        <v>27300</v>
      </c>
      <c r="I4" s="6" t="n">
        <v>20300</v>
      </c>
      <c r="J4" s="6" t="n">
        <v>172121</v>
      </c>
      <c r="K4" s="6" t="n">
        <v>129656</v>
      </c>
      <c r="L4" s="6" t="n">
        <v>76840</v>
      </c>
    </row>
    <row r="5" spans="1:12">
      <c r="A5" s="4" t="s">
        <v>72</v>
      </c>
      <c r="B5" s="5" t="n">
        <v>17600</v>
      </c>
      <c r="C5" s="5" t="n">
        <v>15900</v>
      </c>
      <c r="D5" s="5" t="n">
        <v>13300</v>
      </c>
      <c r="E5" s="5" t="n">
        <v>9100</v>
      </c>
      <c r="F5" s="5" t="n">
        <v>14900</v>
      </c>
      <c r="G5" s="5" t="n">
        <v>12200</v>
      </c>
      <c r="H5" s="5" t="n">
        <v>9000</v>
      </c>
      <c r="I5" s="5" t="n">
        <v>7200</v>
      </c>
      <c r="J5" s="5" t="n">
        <v>55871</v>
      </c>
      <c r="K5" s="5" t="n">
        <v>43290</v>
      </c>
      <c r="L5" s="5" t="n">
        <v>24223</v>
      </c>
    </row>
    <row r="6" spans="1:12">
      <c r="A6" s="4" t="s">
        <v>376</v>
      </c>
      <c r="B6" s="6" t="n">
        <v>1600</v>
      </c>
      <c r="C6" s="6" t="n">
        <v>1600</v>
      </c>
      <c r="D6" s="6" t="n">
        <v>-1100</v>
      </c>
      <c r="E6" s="6" t="n">
        <v>-2600</v>
      </c>
      <c r="F6" s="6" t="n">
        <v>1400</v>
      </c>
      <c r="G6" s="6" t="n">
        <v>-300</v>
      </c>
      <c r="H6" s="6" t="n">
        <v>-1500</v>
      </c>
      <c r="I6" s="6" t="n">
        <v>-2000</v>
      </c>
      <c r="J6" s="6" t="n">
        <v>-522</v>
      </c>
      <c r="K6" s="6" t="n">
        <v>-2382</v>
      </c>
      <c r="L6" s="6" t="n">
        <v>-5180</v>
      </c>
    </row>
    <row r="7" spans="1:12">
      <c r="A7" s="4" t="s">
        <v>769</v>
      </c>
      <c r="B7" s="8" t="n">
        <v>0.08</v>
      </c>
      <c r="C7" s="8" t="n">
        <v>0.08</v>
      </c>
      <c r="D7" s="8" t="n">
        <v>-0.06</v>
      </c>
      <c r="E7" s="8" t="n">
        <v>-0.16</v>
      </c>
      <c r="F7" s="8" t="n">
        <v>0.09</v>
      </c>
      <c r="G7" s="8" t="n">
        <v>-0.02</v>
      </c>
      <c r="H7" s="8" t="n">
        <v>-0.1</v>
      </c>
      <c r="I7" s="8" t="n">
        <v>-0.15</v>
      </c>
      <c r="J7" s="8" t="n">
        <v>-0.03</v>
      </c>
      <c r="K7" s="8" t="n">
        <v>-0.16</v>
      </c>
      <c r="L7" s="8" t="n">
        <v>-1.3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07:48:07Z</dcterms:created>
  <dcterms:modified xmlns:dcterms="http://purl.org/dc/terms/" xmlns:xsi="http://www.w3.org/2001/XMLSchema-instance" xsi:type="dcterms:W3CDTF">2017-03-09T07:48:07Z</dcterms:modified>
</cp:coreProperties>
</file>